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COMMITMENTS AND CONTINGENCIES" sheetId="9" state="visible" r:id="rId9"/>
    <sheet xmlns:r="http://schemas.openxmlformats.org/officeDocument/2006/relationships" name="STOCK-BASED COMPENSATION" sheetId="10" state="visible" r:id="rId10"/>
    <sheet xmlns:r="http://schemas.openxmlformats.org/officeDocument/2006/relationships" name="DEBT OBLIGATIONS" sheetId="11" state="visible" r:id="rId11"/>
    <sheet xmlns:r="http://schemas.openxmlformats.org/officeDocument/2006/relationships" name="LEASE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NATURE OF OPERATIONS AND SUMM_2" sheetId="15" state="visible" r:id="rId15"/>
    <sheet xmlns:r="http://schemas.openxmlformats.org/officeDocument/2006/relationships" name="NATURE OF OPERATIONS AND SUMM_3" sheetId="16" state="visible" r:id="rId16"/>
    <sheet xmlns:r="http://schemas.openxmlformats.org/officeDocument/2006/relationships" name="PROPERTY AND EQUIPMENT (Tables)" sheetId="17" state="visible" r:id="rId17"/>
    <sheet xmlns:r="http://schemas.openxmlformats.org/officeDocument/2006/relationships" name="STOCK-BASED COMPENSATION (Table" sheetId="18" state="visible" r:id="rId18"/>
    <sheet xmlns:r="http://schemas.openxmlformats.org/officeDocument/2006/relationships" name="LEASES (Tables)" sheetId="19" state="visible" r:id="rId19"/>
    <sheet xmlns:r="http://schemas.openxmlformats.org/officeDocument/2006/relationships" name="NATURE OF OPERATIONS AND SUMM_4" sheetId="20" state="visible" r:id="rId20"/>
    <sheet xmlns:r="http://schemas.openxmlformats.org/officeDocument/2006/relationships" name="NATURE OF OPERATIONS AND SUMM_5" sheetId="21" state="visible" r:id="rId21"/>
    <sheet xmlns:r="http://schemas.openxmlformats.org/officeDocument/2006/relationships" name="NATURE OF OPERATIONS AND SUMM_6"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STOCK-BASED COMPENSATION (Detai" sheetId="25" state="visible" r:id="rId25"/>
    <sheet xmlns:r="http://schemas.openxmlformats.org/officeDocument/2006/relationships" name="STOCK-BASED COMPENSATION (Det_2" sheetId="26" state="visible" r:id="rId26"/>
    <sheet xmlns:r="http://schemas.openxmlformats.org/officeDocument/2006/relationships" name="STOCK-BASED COMPENSATION (Det_3" sheetId="27" state="visible" r:id="rId27"/>
    <sheet xmlns:r="http://schemas.openxmlformats.org/officeDocument/2006/relationships" name="STOCK-BASED COMPENSATION (Det_4" sheetId="28" state="visible" r:id="rId28"/>
    <sheet xmlns:r="http://schemas.openxmlformats.org/officeDocument/2006/relationships" name="STOCK-BASED COMPENSATION (Det_5" sheetId="29" state="visible" r:id="rId29"/>
    <sheet xmlns:r="http://schemas.openxmlformats.org/officeDocument/2006/relationships" name="STOCK-BASED COMPENSATION (Det_6" sheetId="30" state="visible" r:id="rId30"/>
    <sheet xmlns:r="http://schemas.openxmlformats.org/officeDocument/2006/relationships" name="STOCK-BASED COMPENSATION (Det_7" sheetId="31" state="visible" r:id="rId31"/>
    <sheet xmlns:r="http://schemas.openxmlformats.org/officeDocument/2006/relationships" name="DEBT OBLIGATIONS (Details Narra"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3)" sheetId="36" state="visible" r:id="rId36"/>
    <sheet xmlns:r="http://schemas.openxmlformats.org/officeDocument/2006/relationships" name="LEASES (Details 4)" sheetId="37" state="visible" r:id="rId37"/>
    <sheet xmlns:r="http://schemas.openxmlformats.org/officeDocument/2006/relationships" name="LEASES (Details Narrative)" sheetId="38" state="visible" r:id="rId38"/>
    <sheet xmlns:r="http://schemas.openxmlformats.org/officeDocument/2006/relationships" name="EQUITY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30" customWidth="1" min="2" max="2"/>
    <col width="13" customWidth="1" min="3" max="3"/>
  </cols>
  <sheetData>
    <row r="1">
      <c r="A1" s="1" t="inlineStr">
        <is>
          <t>Cover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REPRO MED SYSTEMS INC</t>
        </is>
      </c>
    </row>
    <row r="5">
      <c r="A5" s="4" t="inlineStr">
        <is>
          <t>Entity Central Index Key</t>
        </is>
      </c>
      <c r="B5" s="4" t="inlineStr">
        <is>
          <t>000070444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12305</t>
        </is>
      </c>
    </row>
    <row r="11">
      <c r="A11" s="4" t="inlineStr">
        <is>
          <t>Entity Incorporation State Country Code</t>
        </is>
      </c>
      <c r="B11" s="4" t="inlineStr">
        <is>
          <t>NY</t>
        </is>
      </c>
    </row>
    <row r="12">
      <c r="A12" s="4" t="inlineStr">
        <is>
          <t>Title of 12(b) Security</t>
        </is>
      </c>
      <c r="B12" s="4" t="inlineStr">
        <is>
          <t>common stock, $0.01 par value</t>
        </is>
      </c>
    </row>
    <row r="13">
      <c r="A13" s="4" t="inlineStr">
        <is>
          <t>Trading Symbol</t>
        </is>
      </c>
      <c r="B13" s="4" t="inlineStr">
        <is>
          <t>KRMD</t>
        </is>
      </c>
    </row>
    <row r="14">
      <c r="A14" s="4" t="inlineStr">
        <is>
          <t>Security Exchange Name</t>
        </is>
      </c>
      <c r="B14" s="4" t="inlineStr">
        <is>
          <t>NASDAQ</t>
        </is>
      </c>
    </row>
    <row r="15">
      <c r="A15" s="4" t="inlineStr">
        <is>
          <t>Entity Reporting Status Current</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false</t>
        </is>
      </c>
    </row>
    <row r="21">
      <c r="A21" s="4" t="inlineStr">
        <is>
          <t>Entity Common Stock, Shares Outstanding</t>
        </is>
      </c>
      <c r="C21" s="5" t="n">
        <v>44490174</v>
      </c>
    </row>
    <row r="22">
      <c r="A22" s="4" t="inlineStr">
        <is>
          <t>Document Fiscal Period Focus</t>
        </is>
      </c>
      <c r="B22" s="4" t="inlineStr">
        <is>
          <t>Q1</t>
        </is>
      </c>
    </row>
    <row r="23">
      <c r="A23" s="4" t="inlineStr">
        <is>
          <t>Document Fiscal Year Focus</t>
        </is>
      </c>
      <c r="B2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4 STOCK-BASED COMPENSATION
On June 29, 2016, the Board of Directors
amended the Company’s 2015 Stock Option Plan (as amended, the “Plan”) authorizing the Company to grant awards
to certain executives, key employees, and consultants under the Plan, which was approved by shareholders at the Annual Meeting of Shareholders
held on September 6, 2016. The total number of shares of Common Stock, with respect to which awards may be granted pursuant to
the Plan, may not exceed 6,000,000 pursuant to an amendment to the Plan approved by shareholders at their annual meeting on April 23,
2019. On January 15, 2021, under the Plan,
the Company issued to James M. Beck, its Interim Chief Executive Officer, a non-qualified option to purchase up to 150,000 shares of
the Company’s common stock at an exercise price of $4.37 per share, of which 100,000 vested on January 15, 2021 and 50,000 vested
on March 22, 2021. On March 15, 2021, under the Plan,
the Company issued to Linda Tharby, its incoming President and Chief Executive Officer, a non-qualified stock option to purchase up to
1,000,000 shares of the Company’s common stock at an exercise price of $3.875 per share, subject to vesting as follows: 25% on
March 15, 2022 and 25% each twelve months thereafter. As of March 31, 2021, the Company
had options to purchase 3,172,494 shares of Common Stock outstanding to certain executives, key employees and consultants under the Plan,
of which 1,250,000 were issued during the three months ended March 31, 2021. Prior to January 1, 2021, each non-employee
director of the Company was eligible to receive $50,000 annually (effective January 1, 2019), plus $10,000 for chairing a Board committee
(effective February 20, 2019), all to be paid quarterly half in cash and half in common stock. The Chairman of the Board was eligible
to receive an additional $50,000 annually (effective October 1, 2019), all to be paid in common stock. Effective January 1, 2021, each non-employee
director of the Company (other than the Chairman of the Board) and Board advisor are eligible to receive of $75,000 annually, to be paid
quarterly $12,500 in cash and $6,250 in common stock. The Chairman of the Board is eligible to receive $100,000 annually, to be
paid quarterly $12,500 in cash and $12,500 in common stock. All payments were and are pro-rated for partial service. On May 20, 2020, the Company entered
into a Settlement Agreement with EMED Technologies Corporation (“EMED”) to settle all claims in connection with all pending
litigation matters between them. Pursuant to the Settlement Agreement, the Company issued to EMED (i) 95,238 restricted stock units,
which vested on May 21, 2020 and 95,238 restricted stock units, which vested on January 1, 2021, and (ii) an option to purchase up to
400,000 shares of the Company’s common stock at an exercise price of $11.21 per share prior to February 1, 2021, which was not
exercised. On February 16, 2021, Donald Pettigrew,
the Company’s former Chief Executive Officer, exercised options held by him for an aggregate 1,000,000 shares of common stock for
an aggregate exercise price of $1,230,000. On March 22, 2021, our Board of Directors
adopted the 2021 Omnibus Equity Incentive Plan (the “2021 Equity Plan”), subject to approval of our shareholders at their
annual meeting to be held on May 18, 2021. There have been no awards made pursuant to the 2021 Equity Plan to date. 2015 STOCK OPTION PLAN, as amended Time Based Stock Options The per share weighted average fair
value of stock options granted during the three months ended March 31, 2021 and March 31, 2020 was $3.06 and zero, respectively. The
fair value of each award is estimated on the grant date using the Black-Scholes option pricing model with the following weighted average
assumptions used for grants in the three months ended March 31, 2021 and March 31, 2020.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We have recognized tax benefits associated with stock-based compensation of $43,067 and $15,598 for the three months ended March
31, 2021 and 2020, respectively.
March
31,
2021 2020
Dividend yield 0.00% —
Expected Volatility 74.01%-74.28% —
Weighted-average volatility — —
Expected dividends — —
Expected term (in years) 10 —
Risk-free rate 1.2-1.62% — The following table summarizes the
status of the Plan with respect to time based stock options:
Three
Months Ended March 31,
2021 2020
Shares Weighted Shares Weighted
Outstanding at January 1 2,922,494 $ 2.46 3,647,000 $ 1.32
Granted 1,250,000 $ 3.94 — $ —
Exercised 1,000,000 $ 1.23 175,000 $ 0.49
Forfeited — $ — — $ —
Outstanding at March 31 3,172,494 $ 3.43 3,472,000 $ 1.36
Options exercisable at March 31 803,119 $ 2.09 1,306,635 $ 1.05
Weighted
average fair value of options granted during the period — $ 3.06 — $ —
Stock-based compensation expense $ 1,086,681 $ 175,239 Total stock-based compensation expense
was $1,086,681 and $175,239 for the three months ended March 31, 2021 and March 31, 2020, respectively. Cash received from option
exercises for the three months ended March 31, 2021 and 2020 was $1,230,000 and $85,500, respectively. The weighted-average grant-date fair
value of options granted during the three months ended March 31, 2021 and March 31, 2020, was $3.8 million and zero, respectively. There
were 1.0 million options exercised during the three months ended March 31, 2021 and 175,000 during the three months ended March 31, 2020. The following table presents information
pertaining to options outstanding at March 31, 2021:
Range
of Exercise Price Number Weighted Weighted Number Weighted
$0.50-$9.76 3,172,494 8.1 years $ 3.43 803,119 $ 2.09 As of March 31, 2021, there was $6.1
million of total unrecognized compensation cost related to non-vested share-based compensation arrangements granted under the Plan. That
cost is expected to be recognized over a weighted-average period of 46 months. The total fair value of shares vested as of March
31, 2021 and March 31, 2020, was $1,230,434 and $868,012, respectively. Performance Based Stock Options The per share weighted average fair
value of stock options granted during the three months ended March 31, 2021 and 2020 was zero for both periods. The fair value
of each award is estimated on the grant date using the Black-Scholes option pricing model with the following weighted average assumptions
used for grants in the three months ended March 31, 2021 and March 31, 2020.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March
31,
2021 2020
Dividend yield — —
Expected Volatility — —
Weighted-average volatility — —
Expected dividends — —
Expected term (in years) — —
Risk-free rate — — The following table summarizes the
status of the Plan with respect to performance based stock options:
Three
months Ended March 31,
2021 2020
Shares Weighted Shares Weighted
Outstanding at January 1 1,000,000 $ 1.70 1,000,000 $ 1.70
Granted — $ — — $ —
Exercised — $ — — $ —
Forfeited 1,000,000 $ 1.70 — $ —
Outstanding at March 31 — $ — 1,000,000 $ 1.70
Options exercisable at March 31 — $ — — $ —
Weighted
average fair value of options granted during the period — $ — — $ —
Stock-based compensation expense — $ (408,747 ) — $ 125,727 Total performance stock-based compensation
expense totaled ($408,747) and $125,727 for the three months ended March 31, 2021 and 2020, respectively. The weighted-average grant-date fair
value of options granted during the three months ended March 31, 2021 and March 31, 2020, was zero for both periods. The following table presents information
pertaining to performance-based options outstanding at March 31, 2021:
Range
of Exercise Price Number Weighted Weighted Number Weighted
— — — $ — — $ — As of March 31, 2021, there was zero
dollars of total unrecognized compensation cost related to non-vested performance share option based compensation arrangements granted
under the Plan. The total fair value of shares vested as of March 31, 2021 and 2020 was zero for both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NOTE 5 DEBT OBLIGATIONS On April 14, 2020, the Company issued
a promissory note to KeyBank in the aggregate principal amount of $3.5 million (the “Note”) as an extension of its line of
credit, replacing its then current line of credit agreement. The $3.5 million Note is in the form of a variable rate
non-disclosable revolving line of credit with an interest rate of Prime Rate announced by the Bank minus 0.75%. Interest is due
monthly, and all principal and unpaid interest is due on June 1, 2021. The $3.5 million Note may be prepaid at any time prior to
maturity with no prepayment penalties. The $3.5 million Note contains events of default and other provisions customary for a loan
of this type. In connection with the Note, the Company
entered into a Commercial Security Agreement with the Bank dated April 14, 2020 (the “Security Agreement”), pursuant to which
the Company granted a security interest in substantially all assets of the Company to secure the obligations of the Company under the
Note. The Security Agreement contains terms and conditions typical for the granting of security interests of this kind. The Company had no amount outstanding
against the line of credit as of March 31, 2021. On April 27, 2020, the Company entered
into a Progress Payment Loan and Security Agreement (“PPLSA”) and a Master Security Agreement (the “MSA”), each
dated as of April 20, 2020, with Key Equipment Finance, a division of the Bank (“KEF”), to provide up to $2.5 million in
financing for equipment purchases from third party vendors. The PPLSA allows the Company to make draws with KEF to make certain
payments to the equipment suppliers prior to the commencement of periodic payments under a term loan. Each draw under the PPLSA will
bear interest at a variable rate equal to the then-current Prime Rate and will be secured by the financed equipment under the MSA.
At the end of each calendar quarter or year, the advances made under the PPLSA will be converted to term loans, subject to KEF’s
approval of the equipment and certain other closing conditions being met. Once the draws under the PPLSA are converted into a term
loan, each promissory note will bear interest at a fixed rate of 4.07% per annum, subject to adjustment based on KEF’s cost of
funds, with principal and interest payable in 84 equal consecutive monthly installments. Each fixed rate installment promissory
note may be prepaid, subject to a penalty if prepaid before the fifth anniversary of its issuance. As of March 31, 2021, the Company
had no amount outstanding against the PPLS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6 LEASES We have finance and operating leases
for our corporate office and certain office and computer equipment. Our leases have remaining lease terms of 1 to 2 years, some
of which include options to extend the leases annually and some with options to terminate the leases within 1 year. The components of lease expense were
as follows:
Three Months
Ended
March
31,
2021 2020
Operating lease cost $ 37,921 $ 37,922
Short-term lease cost 34,889 5,457
Total lease cost $ 72,810 $ 43,379
Finance
lease cost:
Amortization
of right-of-use assets $ 795 $ 1,856
Interest
on lease liabilities 28 87
Total finance lease cost $ 823 $ 1,943 Supplemental cash flow information
related to leases was as follows:
Three Months
Ended
March
31,
2021 2020
Cash
paid for amounts included in the measurement of lease liabilities:
Operating cash flows from operating leases $ 35,248 $ 33,616
Financing cash flows from finance leases 803 1,848 Supplemental balance sheet information
related to leases was as follows:
March
31, December
31,
Operating
Leases
Operating
lease right-of-use assets $ 201,598 $ 236,846
Operating
lease current liabilities 141,869 141,293
Operating
lease long term liabilities 59,729 95,553
Total
operating lease liabilities $ 201,598 $ 236,846
Finance
Leases
Property
and equipment, at cost $ 12,725 $ 12,725
Accumulated
depreciation (10,934 ) (10,139 )
Property
and equipment, net $ 1,791 $ 2,586
Finance
lease current liabilities 1,843 2,646
Finance
lease long term liabilities — —
Total
finance lease liabilities $ 1,843 $ 2,646
March
31, December
31,
Weighted Average
Remaining Lease Term
Operating
leases 1.1
Years 1.4
Years
Finance
leases 0.5
Years 0.7
Years
Weighted Average
Discount Rate
Operating
leases 4.75% 4.75%
Finance
leases 4.75% 4.75% Maturities of lease liabilities are
as follows:
Year
Ending December 31, Operating
Leases Finance
Leases
2021 (excluding the
three months ended March 31, 2021) 111,554 1,873
2022 97,257 —
2023 — —
2024 — —
2025 — —
Thereafter — —
Total undiscounted lease
payments 208,811 1,873
Less:
imputed interest (7,213 ) (30 )
Total lease liabilities $ 201,598 $ 1,8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NOTE 7 EQUITY On June 18, 2020, the Company entered
into a Purchase Agreement with Piper Sandler &amp; Co. and Canaccord Genuity LLC, as representatives of the several underwriters named
therein (the “Underwriters”), pursuant to which the Company agreed to issue and sell 3,125,000 shares of its common stock.
Under the terms of the Purchase Agreement, the Company granted to the Underwriters an option, exercisable for a period of 30 days,
to purchase up to an additional 468,750 shares of the Company’s common stock, which the Underwriters exercised in full on June
19, 2020. The Underwriters purchased the shares pursuant to the Purchase Agreement, including the shares subject to the option,
at a price of $7.52 per share. Proceeds to the Company, net of discounts, commissions, fees and expenses, were $26.6 million. On November 16, 2020, the Company
announced that its Board of Directors had authorized a stock repurchase program under which the Company may purchase up to $10.0
million of its outstanding common stock through December 31, 2021. As of March 31, 2021, the Company had purchased 683,271 shares
for an aggregate $3,499,358 pursuant to this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t>
        </is>
      </c>
      <c r="B4" s="4" t="inlineStr">
        <is>
          <t>NOTE 8 SUBSEQUENT EVENTS On April 12, 2021, pursuant to an
employment agreement entered into on March 15, 2021 with Linda Tharby, the Company’s President and Chief Executive Officer, the
Company issued three restricted stock awards as follows, each vesting subject to employment on the respective vesting date: (1) 600,000 shares
of common stock to vest vesting as follows: if the Company’s Net Sales Growth (defined below) for any of the fiscal years ended
December 31, 2022, 2023, 2024 or 2025 (each, a “Target Year”) is at least the applicable Net Sales Target set forth on the
schedule to the restricted stock award agreement, then, on the applicable Vesting Date, a corresponding portion of the restricted stock
award will vest as set forth on such schedule. Additionally, if Net Sales Growth is less than any of the Net Sales Targets set forth
in such schedule in any Target Year (a “Miss Year”), vesting of the restricted stock award in the following Target Years
(each such subsequent Target Year, a “Catch-up Year”) shall be further subject to the following catch-up vesting provisions:
if the Net Sales Growth in the Miss Year(s) when averaged with the Net Sales in each Catch-up Year(s) equals or exceeds a Net Sales Target
in any single Miss Year that has not previously been obtained, then on the applicable Vesting Date, an additional portion of the Award
shall vest as if the applicable Net Sales Target had been met in the Miss Year(s). Notwithstanding the foregoing, the restricted stock
award shall automatically vest in full upon the Company maintaining, for a period of at least two consecutive fiscal quarters after January
1, 2022, at least a specified run rate over the previous four fiscal quarters, as reported in the Company’s filings pursuant to
the Securities Exchange Act of 1934, as amended. (2) 200,000 shares
of common stock vesting 25% on April 12, 2022 and 25% on each twelve months thereafter. (3) 200,000 shares
of common stock, vesting as follows: (i) 50,000 shares on the first date on which the Company’s Market Capitalization for a period
of 90 consecutive days has been, or there has been a Change of Control (as defined in the employment agreement) of the Company with an
enterprise value of, at least $500,000,000 but less than $600,000,000; (ii) 50,000 shares on the first date on which the Company’s
Market Capitalization for a period of 90 consecutive days has been, or there has been a Change of Control of the Company with an enterprise
value of, at least $600,000,000 but less than $750,000,000; and (iii) 100,000 shares on the date on which the Company’s Market
Capitalization for a period of 90 consecutive days has been, or there has been a Change of Control of the Company with an enterprise
value of, at least $750,000,000. “Market Capitalization” shall be determined by (A) multiplying the number of shares reported
as outstanding on the cover of the Company’s most recent Form 10-K or 10-Q, as applicable, as filed with the Securities and Exchange
Commission, by (B) the Fair Market Value of the Common Stock (as defined in the Company’s 2015 Stock Option Plan, as amended) on
each day. Notwithstanding the foregoing, no portion of the restricted stock award shall vest on or following the fifth anniversary of
the award date. On April 12, 2021, the Company entered
into a Transition Services Agreement with James M. Beck, its then Interim Chief Executive Officer, which terminated his employment agreement
dated January 22, 2021 and provides for his transition services for a period of thirty days in exchange for $119,500, to be paid in two
cash installments in accordance with the Company’s regular payro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t>
        </is>
      </c>
      <c r="B4" s="4" t="inlineStr">
        <is>
          <t>NATURE OF OPERATIONS REPRO MED SYSTEMS, INC. d/b/a KORU
Medical Systems (the “Company,” “KORU Medical,” “we,” “us” or “our”)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t>
        </is>
      </c>
    </row>
    <row r="5">
      <c r="A5" s="4" t="inlineStr">
        <is>
          <t>BASIS OF PRESENTATION</t>
        </is>
      </c>
      <c r="B5" s="4" t="inlineStr">
        <is>
          <t>BASIS OF PRESENTATION The accompanying financial statements
should be read in conjunction with the Company’s annual report on Form 10-K for the year ended December 31, 2020 (“Annual
Report”). Certain information and footnote disclosures normally included in annual financial statements prepared in accordance
with United States generally accepted accounting principles (“GAAP”) have been condensed or omitted from the accompanying
financial statements. The accompanying year-end balance sheet was derived from the audited financial statements included in the
Annual Report.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t>
        </is>
      </c>
    </row>
    <row r="6">
      <c r="A6" s="4" t="inlineStr">
        <is>
          <t>CASH AND CASH EQUIVALENTS</t>
        </is>
      </c>
      <c r="B6" s="4" t="inlineStr">
        <is>
          <t>CASH AND CASH EQUIVALENTS For purposes of the statement of cash
flows, the Company considers all short-term investments with an original maturity of three months or less to be cash equivalents. The
Company holds cash in excess of $250,000 at its depository, which exceeds the FDIC insurance limits and is, therefore, uninsured.</t>
        </is>
      </c>
    </row>
    <row r="7">
      <c r="A7" s="4" t="inlineStr">
        <is>
          <t>INVENTORY</t>
        </is>
      </c>
      <c r="B7" s="4" t="inlineStr">
        <is>
          <t>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t>
        </is>
      </c>
    </row>
    <row r="8">
      <c r="A8" s="4" t="inlineStr">
        <is>
          <t>PATENTS</t>
        </is>
      </c>
      <c r="B8" s="4" t="inlineStr">
        <is>
          <t>PATENTS Costs incurred in obtaining patents
have been capitalized and are being amortized over the legal life of the patents.</t>
        </is>
      </c>
    </row>
    <row r="9">
      <c r="A9" s="4" t="inlineStr">
        <is>
          <t>INCOME TAXES</t>
        </is>
      </c>
      <c r="B9" s="4" t="inlineStr">
        <is>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8 are subject to examination
by income tax authorities.</t>
        </is>
      </c>
    </row>
    <row r="10">
      <c r="A10" s="4" t="inlineStr">
        <is>
          <t>PROPERTY, EQUIPMENT, AND DEPRECIATION</t>
        </is>
      </c>
      <c r="B10" s="4" t="inlineStr">
        <is>
          <t>PROPERTY, EQUIPMENT, AND DEPRECIATION Property and equipment is stated at
cost and is depreciated using the straight-line method over the estimated useful lives of the respective assets.</t>
        </is>
      </c>
    </row>
    <row r="11">
      <c r="A11" s="4" t="inlineStr">
        <is>
          <t>STOCK-BASED COMPENSATION</t>
        </is>
      </c>
      <c r="B11" s="4" t="inlineStr">
        <is>
          <t>STOCK-BASED COMPENSATION The Company maintains a stock option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t>
        </is>
      </c>
    </row>
    <row r="12">
      <c r="A12" s="4" t="inlineStr">
        <is>
          <t>NET INCOME PER COMMON SHARE</t>
        </is>
      </c>
      <c r="B12" s="4" t="inlineStr">
        <is>
          <t>NET INCOME PER COMMON SHARE Basic earnings per share are computed
on the weighted average of common shares outstanding during each year. Diluted earnings per share include only an increase in the
weighted average shares by the common shares issuable upon exercise of employee and consultant stock options. See “NOTE 4
— STOCK-BASED COMPENSATION” for further detail.
Three
Months Ended
March
31, 2021 March
31, 2020
Net (loss)/income $ (1,276,138 ) $ 449,428
Weighted Average Outstanding Shares:
Outstanding shares 43,960,936 39,675,107
Option shares includable — (a) 199,882
43,960,936 39,874,989
Net income per share
Basic $ (0.03 ) $ 0.01
Diluted $ (0.03 ) $ 0.01 __________ (a) Option shares
of 183,681 were not included as the impact is anti-dilutive.</t>
        </is>
      </c>
    </row>
    <row r="13">
      <c r="A13" s="4" t="inlineStr">
        <is>
          <t>USE OF ESTIMATES IN THE FINANCIAL STATEMENTS</t>
        </is>
      </c>
      <c r="B13" s="4" t="inlineStr">
        <is>
          <t>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t>
        </is>
      </c>
    </row>
    <row r="14">
      <c r="A14" s="4" t="inlineStr">
        <is>
          <t>REVENUE RECOGNITION</t>
        </is>
      </c>
      <c r="B14" s="4" t="inlineStr">
        <is>
          <t xml:space="preserve">REVENUE RECOGNITION The Financial Accounting Standards
Board (“FASB”) issued Accounting Standards Update (“ASU”) No. 2014-09, Revenue from Contracts with Customers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growth rebates are variable consideration and are recorded as a reduction of revenue in the same period the related
sales are recorded or when it is probable the annual growth target will be achieved. Rebates are provided to distributors for the difference
in selling price to distributor and pricing specified to select customers. The following table summarizes net
sales by geography for the three months ended March 31, 2021 and 2020:
Three
Months Ended March 31,
2021 2020
Sales
Domestic $ 4,446,789 $ 5,340,866
International 984,162 989,143
Total $ 5,430,951 $ 6,330,009 </t>
        </is>
      </c>
    </row>
    <row r="15">
      <c r="A15" s="4" t="inlineStr">
        <is>
          <t>LEASES</t>
        </is>
      </c>
      <c r="B15" s="4" t="inlineStr">
        <is>
          <t xml:space="preserve">LEASES In February 2016, the FASB issued
a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on January 1, 2019. The standard had a material impact on our balance sheets but did not have
a material impact on our statements of operations. See “NOTE 6 — </t>
        </is>
      </c>
    </row>
    <row r="16">
      <c r="A16" s="4" t="inlineStr">
        <is>
          <t>ACCOUNTING PRONOUNCEMENTS RECENTLY ADOPTED</t>
        </is>
      </c>
      <c r="B16" s="4" t="inlineStr">
        <is>
          <t>ACCOUNTING PRONOUNCEMENTS RECENTLY
ADOPTED In December 2019, the FASB issued
ASU No. 2019-12, Income Taxes (Topic 740): Simplifying the Accounting for Income Taxes</t>
        </is>
      </c>
    </row>
    <row r="17">
      <c r="A17" s="4" t="inlineStr">
        <is>
          <t>ACCOUNTING PRONOUNCEMENTS NOT YET ADOPTED</t>
        </is>
      </c>
      <c r="B17" s="4" t="inlineStr">
        <is>
          <t>ACCOUNTING PRONOUNCEMENTS NOT YET
ADOPTED In June 2016, the FASB issued ASU
No. 2016-13, Financial Instruments – Credit Losses (Topic 326): Measurement of Credit Losses on Financial Instruments In March 2020, the FASB issued ASU
No. 2020-04, Reference Rate Reform (Topic 848)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18">
      <c r="A18" s="4" t="inlineStr">
        <is>
          <t>FAIR VALUE MEASUREMENTS</t>
        </is>
      </c>
      <c r="B18"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three months ended March 31, 2021.</t>
        </is>
      </c>
    </row>
    <row r="19">
      <c r="A19" s="4" t="inlineStr">
        <is>
          <t>IMPAIRMENT OF LONG-LIVED ASSETS</t>
        </is>
      </c>
      <c r="B19" s="4" t="inlineStr">
        <is>
          <t>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March
31, 2021.</t>
        </is>
      </c>
    </row>
    <row r="20">
      <c r="A20" s="4" t="inlineStr">
        <is>
          <t>RECLASSIFICATION</t>
        </is>
      </c>
      <c r="B20" s="4" t="inlineStr">
        <is>
          <t>RECLASSIFICATION Certain reclassifications have been
made to conform prior period data to the current presentation. These reclassifications had no effect on reported net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3 Months Ended</t>
        </is>
      </c>
    </row>
    <row r="2">
      <c r="B2" s="2" t="inlineStr">
        <is>
          <t>Mar. 31, 2021</t>
        </is>
      </c>
    </row>
    <row r="3">
      <c r="A3" s="3" t="inlineStr">
        <is>
          <t>Accounting Policies [Abstract]</t>
        </is>
      </c>
    </row>
    <row r="4">
      <c r="A4" s="4" t="inlineStr">
        <is>
          <t>Schedule of net income per common share</t>
        </is>
      </c>
      <c r="B4" s="4" t="inlineStr">
        <is>
          <t>Diluted earnings per share include only an increase in the
weighted average shares by the common shares issuable upon exercise of employee and consultant stock options. See “NOTE 4
— STOCK-BASED COMPENSATION” for further detail.
Three
Months Ended
March
31, 2021 March
31, 2020
Net (loss)/income $ (1,276,138 ) $ 449,428
Weighted Average Outstanding Shares:
Outstanding shares 43,960,936 39,675,107
Option shares includable — (a) 199,882
43,960,936 39,874,989
Net income per share
Basic $ (0.03 ) $ 0.01
Diluted $ (0.03 ) $ 0.01 __________ (a) Option shares
of 183,681 were not included as the impact is anti-dilutive.</t>
        </is>
      </c>
    </row>
    <row r="5">
      <c r="A5" s="4" t="inlineStr">
        <is>
          <t>Schedule of net sales by geography</t>
        </is>
      </c>
      <c r="B5" s="4" t="inlineStr">
        <is>
          <t>The following table summarizes net
sales by geography for the three months ended March 31, 2021 and 2020:
Three
Months Ended March 31,
2021 2020
Sales
Domestic $ 4,446,789 $ 5,340,866
International 984,162 989,143
Total $ 5,430,951 $ 6,330,0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s of
the following at:
March
31, 2021 December
31, 2020
Furniture and office equipment $ 770,240 $ 753,536
Leasehold improvements 544,896 542,796
Manufacturing equipment and tooling 1,919,915 1,856,909
Total property and equipment 3,235,051 3,153,241
Less: accumulated depreciation and amortization (2,080,683 ) (1,985,618 )
Property and equipment, net $ 1,154,368 $ 1,167,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fair value of the stock options granted Black-Scholes option valuation model</t>
        </is>
      </c>
      <c r="B4" s="4" t="inlineStr">
        <is>
          <t xml:space="preserve">We have recognized tax benefits associated with stock-based compensation of $43,067 and $15,598 for the three months ended March
31, 2021 and 2020, respectively.
March
31,
2021 2020
Dividend yield 0.00% —
Expected Volatility 74.01%-74.28% —
Weighted-average volatility — —
Expected dividends — —
Expected term (in years) 10 —
Risk-free rate 1.2-1.62% — </t>
        </is>
      </c>
    </row>
    <row r="5">
      <c r="A5" s="4" t="inlineStr">
        <is>
          <t>Schedule of stock option plan</t>
        </is>
      </c>
      <c r="B5" s="4" t="inlineStr">
        <is>
          <t xml:space="preserve">The following table summarizes the
status of the Plan with respect to time based stock options:
Three
Months Ended March 31,
2021 2020
Shares Weighted Shares Weighted
Outstanding at January 1 2,922,494 $ 2.46 3,647,000 $ 1.32
Granted 1,250,000 $ 3.94 — $ —
Exercised 1,000,000 $ 1.23 175,000 $ 0.49
Forfeited — $ — — $ —
Outstanding at March 31 3,172,494 $ 3.43 3,472,000 $ 1.36
Options exercisable at March 31 803,119 $ 2.09 1,306,635 $ 1.05
Weighted
average fair value of options granted during the period — $ 3.06 — $ —
Stock-based compensation expense $ 1,086,681 $ 175,239 </t>
        </is>
      </c>
    </row>
    <row r="6">
      <c r="A6" s="4" t="inlineStr">
        <is>
          <t>Schedule of information pertaining to options outstanding</t>
        </is>
      </c>
      <c r="B6" s="4" t="inlineStr">
        <is>
          <t xml:space="preserve"> The following table presents information
pertaining to options outstanding at March 31, 2021:
Range
of Exercise Price Number Weighted Weighted Number Weighted
$0.50-$9.76 3,172,494 8.1 years $ 3.43 803,119 $ 2.09 </t>
        </is>
      </c>
    </row>
    <row r="7">
      <c r="A7" s="4" t="inlineStr">
        <is>
          <t>Schedule of performance base share options</t>
        </is>
      </c>
      <c r="B7" s="4" t="inlineStr">
        <is>
          <t xml:space="preserve"> Treasury issues with a term equal to the expected life of the option being valued.
March
31,
2021 2020
Dividend yield — —
Expected Volatility — —
Weighted-average volatility — —
Expected dividends — —
Expected term (in years) — —
Risk-free rate — — </t>
        </is>
      </c>
    </row>
    <row r="8">
      <c r="A8" s="4" t="inlineStr">
        <is>
          <t>Schedule of performance base options outstanding</t>
        </is>
      </c>
      <c r="B8" s="4" t="inlineStr">
        <is>
          <t xml:space="preserve">The following table summarizes the
status of the Plan with respect to performance based stock options:
Three
months Ended March 31,
2021 2020
Shares Weighted Shares Weighted
Outstanding at January 1 1,000,000 $ 1.70 1,000,000 $ 1.70
Granted — $ — — $ —
Exercised — $ — — $ —
Forfeited 1,000,000 $ 1.70 — $ —
Outstanding at March 31 — $ — 1,000,000 $ 1.70
Options exercisable at March 31 — $ — — $ —
Weighted
average fair value of options granted during the period — $ — — $ —
Stock-based compensation expense — $ (408,747 ) — $ 125,727 </t>
        </is>
      </c>
    </row>
    <row r="9">
      <c r="A9" s="4" t="inlineStr">
        <is>
          <t>Schedule of information pertaining to performance base options outstanding</t>
        </is>
      </c>
      <c r="B9" s="4" t="inlineStr">
        <is>
          <t xml:space="preserve">The following table presents information
pertaining to performance-based options outstanding at March 31, 2021:
Range
of Exercise Price Number Weighted Weighted Number Weighted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t>
        </is>
      </c>
      <c r="B4" s="4" t="inlineStr">
        <is>
          <t xml:space="preserve">The components of lease expense were
as follows:
Three Months
Ended
March
31,
2021 2020
Operating lease cost $ 37,921 $ 37,922
Short-term lease cost 34,889 5,457
Total lease cost $ 72,810 $ 43,379
Finance
lease cost:
Amortization
of right-of-use assets $ 795 $ 1,856
Interest
on lease liabilities 28 87
Total finance lease cost $ 823 $ 1,943 </t>
        </is>
      </c>
    </row>
    <row r="5">
      <c r="A5" s="4" t="inlineStr">
        <is>
          <t>Schedule of cash flow information related to leases</t>
        </is>
      </c>
      <c r="B5" s="4" t="inlineStr">
        <is>
          <t xml:space="preserve">Supplemental cash flow information
related to leases was as follows:
Three Months
Ended
March
31,
2021 2020
Cash
paid for amounts included in the measurement of lease liabilities:
Operating cash flows from operating leases $ 35,248 $ 33,616
Financing cash flows from finance leases 803 1,848 </t>
        </is>
      </c>
    </row>
    <row r="6">
      <c r="A6" s="4" t="inlineStr">
        <is>
          <t>Schdeule of balance sheet information related to leases</t>
        </is>
      </c>
      <c r="B6" s="4" t="inlineStr">
        <is>
          <t xml:space="preserve">Supplemental balance sheet information
related to leases was as follows:
March
31, December
31,
Operating
Leases
Operating
lease right-of-use assets $ 201,598 $ 236,846
Operating
lease current liabilities 141,869 141,293
Operating
lease long term liabilities 59,729 95,553
Total
operating lease liabilities $ 201,598 $ 236,846
Finance
Leases
Property
and equipment, at cost $ 12,725 $ 12,725
Accumulated
depreciation (10,934 ) (10,139 )
Property
and equipment, net $ 1,791 $ 2,586
Finance
lease current liabilities 1,843 2,646
Finance
lease long term liabilities — —
Total
finance lease liabilities $ 1,843 $ 2,646
March
31, December
31,
Weighted Average
Remaining Lease Term
Operating
leases 1.1
Years 1.4
Years
Finance
leases 0.5
Years 0.7
Years
Weighted Average
Discount Rate
Operating
leases 4.75% 4.75%
Finance
leases 4.75% 4.75% </t>
        </is>
      </c>
    </row>
    <row r="7">
      <c r="A7" s="4" t="inlineStr">
        <is>
          <t>Schedule of maturities of lease liabilities</t>
        </is>
      </c>
      <c r="B7" s="4" t="inlineStr">
        <is>
          <t>Maturities of lease liabilities are
as follows:
Year
Ending December 31, Operating
Leases Finance
Leases
2021 (excluding the
three months ended March 31, 2021) 111,554 1,873
2022 97,257 —
2023 — —
2024 — —
2025 — —
Thereafter — —
Total undiscounted lease
payments 208,811 1,873
Less:
imputed interest (7,213 ) (30 )
Total lease liabilities $ 201,598 $ 1,8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 and cash equivalents</t>
        </is>
      </c>
      <c r="B3" s="6" t="n">
        <v>26774720</v>
      </c>
      <c r="C3" s="6" t="n">
        <v>27315286</v>
      </c>
    </row>
    <row r="4">
      <c r="A4" s="4" t="inlineStr">
        <is>
          <t>Accounts receivable less allowance for doubtful accounts of $24,469 for March 31, 2021, and December 31, 2020, respectively</t>
        </is>
      </c>
      <c r="B4" s="5" t="n">
        <v>3561341</v>
      </c>
      <c r="C4" s="5" t="n">
        <v>2572954</v>
      </c>
    </row>
    <row r="5">
      <c r="A5" s="4" t="inlineStr">
        <is>
          <t>Inventory</t>
        </is>
      </c>
      <c r="B5" s="5" t="n">
        <v>8058824</v>
      </c>
      <c r="C5" s="5" t="n">
        <v>6829772</v>
      </c>
    </row>
    <row r="6">
      <c r="A6" s="4" t="inlineStr">
        <is>
          <t>Prepaid expenses</t>
        </is>
      </c>
      <c r="B6" s="5" t="n">
        <v>690325</v>
      </c>
      <c r="C6" s="5" t="n">
        <v>807780</v>
      </c>
    </row>
    <row r="7">
      <c r="A7" s="4" t="inlineStr">
        <is>
          <t>TOTAL CURRENT ASSETS</t>
        </is>
      </c>
      <c r="B7" s="5" t="n">
        <v>39085210</v>
      </c>
      <c r="C7" s="5" t="n">
        <v>37525792</v>
      </c>
    </row>
    <row r="8">
      <c r="A8" s="4" t="inlineStr">
        <is>
          <t>Property and equipment, net</t>
        </is>
      </c>
      <c r="B8" s="5" t="n">
        <v>1154368</v>
      </c>
      <c r="C8" s="5" t="n">
        <v>1167623</v>
      </c>
    </row>
    <row r="9">
      <c r="A9" s="4" t="inlineStr">
        <is>
          <t>Intangible assets, net of accumulated amortization of $214,969 and $199,899 at March 31, 2021 and December 31, 2020, respectively</t>
        </is>
      </c>
      <c r="B9" s="5" t="n">
        <v>844309</v>
      </c>
      <c r="C9" s="5" t="n">
        <v>843587</v>
      </c>
    </row>
    <row r="10">
      <c r="A10" s="4" t="inlineStr">
        <is>
          <t>Operating lease right-of-use assets</t>
        </is>
      </c>
      <c r="B10" s="5" t="n">
        <v>201598</v>
      </c>
      <c r="C10" s="5" t="n">
        <v>236846</v>
      </c>
    </row>
    <row r="11">
      <c r="A11" s="4" t="inlineStr">
        <is>
          <t>Deferred income tax assets, net</t>
        </is>
      </c>
      <c r="B11" s="5" t="n">
        <v>1068485</v>
      </c>
      <c r="C11" s="5" t="n">
        <v>125274</v>
      </c>
    </row>
    <row r="12">
      <c r="A12" s="4" t="inlineStr">
        <is>
          <t>Other assets</t>
        </is>
      </c>
      <c r="B12" s="5" t="n">
        <v>19812</v>
      </c>
      <c r="C12" s="5" t="n">
        <v>19812</v>
      </c>
    </row>
    <row r="13">
      <c r="A13" s="4" t="inlineStr">
        <is>
          <t>TOTAL ASSETS</t>
        </is>
      </c>
      <c r="B13" s="5" t="n">
        <v>42373782</v>
      </c>
      <c r="C13" s="5" t="n">
        <v>39918934</v>
      </c>
    </row>
    <row r="14">
      <c r="A14" s="3" t="inlineStr">
        <is>
          <t>CURRENT LIABILITIES</t>
        </is>
      </c>
    </row>
    <row r="15">
      <c r="A15" s="4" t="inlineStr">
        <is>
          <t>Accounts payable</t>
        </is>
      </c>
      <c r="B15" s="5" t="n">
        <v>1915523</v>
      </c>
      <c r="C15" s="5" t="n">
        <v>624920</v>
      </c>
    </row>
    <row r="16">
      <c r="A16" s="4" t="inlineStr">
        <is>
          <t>Accrued expenses</t>
        </is>
      </c>
      <c r="B16" s="5" t="n">
        <v>1755800</v>
      </c>
      <c r="C16" s="5" t="n">
        <v>2610413</v>
      </c>
    </row>
    <row r="17">
      <c r="A17" s="4" t="inlineStr">
        <is>
          <t>Accrued payroll and related taxes</t>
        </is>
      </c>
      <c r="B17" s="5" t="n">
        <v>715899</v>
      </c>
      <c r="C17" s="5" t="n">
        <v>287130</v>
      </c>
    </row>
    <row r="18">
      <c r="A18" s="4" t="inlineStr">
        <is>
          <t>Finance lease liability - current</t>
        </is>
      </c>
      <c r="B18" s="5" t="n">
        <v>1843</v>
      </c>
      <c r="C18" s="5" t="n">
        <v>2646</v>
      </c>
    </row>
    <row r="19">
      <c r="A19" s="4" t="inlineStr">
        <is>
          <t>Operating lease liability - current</t>
        </is>
      </c>
      <c r="B19" s="5" t="n">
        <v>141869</v>
      </c>
      <c r="C19" s="5" t="n">
        <v>141293</v>
      </c>
    </row>
    <row r="20">
      <c r="A20" s="4" t="inlineStr">
        <is>
          <t>TOTAL CURRENT LIABILITIES</t>
        </is>
      </c>
      <c r="B20" s="5" t="n">
        <v>4530934</v>
      </c>
      <c r="C20" s="5" t="n">
        <v>3666402</v>
      </c>
    </row>
    <row r="21">
      <c r="A21" s="4" t="inlineStr">
        <is>
          <t>Operating lease liability, net of current portion</t>
        </is>
      </c>
      <c r="B21" s="5" t="n">
        <v>59729</v>
      </c>
      <c r="C21" s="5" t="n">
        <v>95553</v>
      </c>
    </row>
    <row r="22">
      <c r="A22" s="4" t="inlineStr">
        <is>
          <t>TOTAL LIABILITIES</t>
        </is>
      </c>
      <c r="B22" s="5" t="n">
        <v>4590663</v>
      </c>
      <c r="C22" s="5" t="n">
        <v>3761955</v>
      </c>
    </row>
    <row r="23">
      <c r="A23" s="4" t="inlineStr">
        <is>
          <t>Commitments and contingencies (Refer to Note 3)</t>
        </is>
      </c>
      <c r="B23" s="4" t="inlineStr">
        <is>
          <t xml:space="preserve"> </t>
        </is>
      </c>
    </row>
    <row r="24">
      <c r="A24" s="3" t="inlineStr">
        <is>
          <t>STOCKHOLDERS' EQUITY</t>
        </is>
      </c>
    </row>
    <row r="25">
      <c r="A25" s="4" t="inlineStr">
        <is>
          <t>Common stock, $0.01 par value, 75,000,000 shares authorized, 47,896,061 and 46,680,119 shares issued; 44,475,559 and 43,259,617 shares outstanding at March 31, 2021, and December 31, 2020, respectively</t>
        </is>
      </c>
      <c r="B25" s="5" t="n">
        <v>478960</v>
      </c>
      <c r="C25" s="5" t="n">
        <v>466801</v>
      </c>
    </row>
    <row r="26">
      <c r="A26" s="4" t="inlineStr">
        <is>
          <t>Additional paid-in capital</t>
        </is>
      </c>
      <c r="B26" s="5" t="n">
        <v>38771105</v>
      </c>
      <c r="C26" s="5" t="n">
        <v>35880986</v>
      </c>
    </row>
    <row r="27">
      <c r="A27" s="4" t="inlineStr">
        <is>
          <t>Treasury stock, 3,420,502 shares and 3,420,502 shares at March 31, 2021 and December 31, 2020, respectively, at cost</t>
        </is>
      </c>
      <c r="B27" s="5" t="n">
        <v>-3843562</v>
      </c>
      <c r="C27" s="5" t="n">
        <v>-3843562</v>
      </c>
    </row>
    <row r="28">
      <c r="A28" s="4" t="inlineStr">
        <is>
          <t>Retained earnings</t>
        </is>
      </c>
      <c r="B28" s="5" t="n">
        <v>2376616</v>
      </c>
      <c r="C28" s="5" t="n">
        <v>3652754</v>
      </c>
    </row>
    <row r="29">
      <c r="A29" s="4" t="inlineStr">
        <is>
          <t>TOTAL STOCKHOLDERS' EQUITY</t>
        </is>
      </c>
      <c r="B29" s="5" t="n">
        <v>37783119</v>
      </c>
      <c r="C29" s="5" t="n">
        <v>36156979</v>
      </c>
    </row>
    <row r="30">
      <c r="A30" s="4" t="inlineStr">
        <is>
          <t>TOTAL LIABILITIES AND STOCKHOLDERS' EQUITY</t>
        </is>
      </c>
      <c r="B30" s="6" t="n">
        <v>42373782</v>
      </c>
      <c r="C30" s="6" t="n">
        <v>39918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5" customWidth="1" min="2" max="2"/>
    <col width="13" customWidth="1" min="3" max="3"/>
    <col width="14" customWidth="1" min="4" max="4"/>
  </cols>
  <sheetData>
    <row r="1">
      <c r="A1" s="1" t="inlineStr">
        <is>
          <t>NATURE OF OPERATIONS AND SUMMARY OF SIGNIFICANT ACCOUNTING POLICIES (Details) - USD ($)</t>
        </is>
      </c>
      <c r="B1" s="2" t="inlineStr">
        <is>
          <t>3 Months Ended</t>
        </is>
      </c>
    </row>
    <row r="2">
      <c r="B2" s="2" t="inlineStr">
        <is>
          <t>Mar. 31, 2021</t>
        </is>
      </c>
      <c r="D2" s="2" t="inlineStr">
        <is>
          <t>Mar. 31, 2020</t>
        </is>
      </c>
    </row>
    <row r="3">
      <c r="A3" s="3" t="inlineStr">
        <is>
          <t>Accounting Policies [Abstract]</t>
        </is>
      </c>
    </row>
    <row r="4">
      <c r="A4" s="4" t="inlineStr">
        <is>
          <t>Net (loss)/income</t>
        </is>
      </c>
      <c r="B4" s="6" t="n">
        <v>-1276138</v>
      </c>
      <c r="D4" s="6" t="n">
        <v>449428</v>
      </c>
    </row>
    <row r="5">
      <c r="A5" s="3" t="inlineStr">
        <is>
          <t>Weighted Average Outstanding Shares:</t>
        </is>
      </c>
    </row>
    <row r="6">
      <c r="A6" s="4" t="inlineStr">
        <is>
          <t>Outstanding shares</t>
        </is>
      </c>
      <c r="B6" s="5" t="n">
        <v>43960936</v>
      </c>
      <c r="D6" s="5" t="n">
        <v>39675107</v>
      </c>
    </row>
    <row r="7">
      <c r="A7" s="4" t="inlineStr">
        <is>
          <t>Option shares includable</t>
        </is>
      </c>
      <c r="B7" s="4" t="inlineStr">
        <is>
          <t xml:space="preserve"> </t>
        </is>
      </c>
      <c r="C7" s="4" t="inlineStr">
        <is>
          <t>[1]</t>
        </is>
      </c>
      <c r="D7" s="5" t="n">
        <v>199882</v>
      </c>
    </row>
    <row r="8">
      <c r="A8" s="4" t="inlineStr">
        <is>
          <t>Total</t>
        </is>
      </c>
      <c r="B8" s="5" t="n">
        <v>43960936</v>
      </c>
      <c r="D8" s="5" t="n">
        <v>39874989</v>
      </c>
    </row>
    <row r="9">
      <c r="A9" s="3" t="inlineStr">
        <is>
          <t>Net income per share</t>
        </is>
      </c>
    </row>
    <row r="10">
      <c r="A10" s="4" t="inlineStr">
        <is>
          <t>Basic (in dollars per share)</t>
        </is>
      </c>
      <c r="B10" s="7" t="n">
        <v>-0.03</v>
      </c>
      <c r="D10" s="7" t="n">
        <v>0.01</v>
      </c>
    </row>
    <row r="11">
      <c r="A11" s="4" t="inlineStr">
        <is>
          <t>Diluted (in dollars per share)</t>
        </is>
      </c>
      <c r="B11" s="7" t="n">
        <v>-0.03</v>
      </c>
      <c r="D11" s="7" t="n">
        <v>0.01</v>
      </c>
    </row>
    <row r="12"/>
    <row r="13">
      <c r="A13" s="4" t="inlineStr">
        <is>
          <t>[1]</t>
        </is>
      </c>
      <c r="B13" s="4" t="inlineStr">
        <is>
          <t>Option shares of 183,681 were not included as the impact is anti-dilutive.</t>
        </is>
      </c>
    </row>
  </sheetData>
  <mergeCells count="5">
    <mergeCell ref="A1:A2"/>
    <mergeCell ref="B1:D1"/>
    <mergeCell ref="B2:C2"/>
    <mergeCell ref="A12:D12"/>
    <mergeCell ref="B13:D1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Details 1) - USD ($)</t>
        </is>
      </c>
      <c r="B1" s="2" t="inlineStr">
        <is>
          <t>3 Months Ended</t>
        </is>
      </c>
    </row>
    <row r="2">
      <c r="B2" s="2" t="inlineStr">
        <is>
          <t>Mar. 31, 2021</t>
        </is>
      </c>
      <c r="C2" s="2" t="inlineStr">
        <is>
          <t>Mar. 31, 2020</t>
        </is>
      </c>
    </row>
    <row r="3">
      <c r="A3" s="4" t="inlineStr">
        <is>
          <t>Net sales</t>
        </is>
      </c>
      <c r="B3" s="6" t="n">
        <v>5430951</v>
      </c>
      <c r="C3" s="6" t="n">
        <v>6330009</v>
      </c>
    </row>
    <row r="4">
      <c r="A4" s="4" t="inlineStr">
        <is>
          <t>Domestic [Member]</t>
        </is>
      </c>
    </row>
    <row r="5">
      <c r="A5" s="4" t="inlineStr">
        <is>
          <t>Net sales</t>
        </is>
      </c>
      <c r="B5" s="5" t="n">
        <v>4446789</v>
      </c>
      <c r="C5" s="5" t="n">
        <v>5340866</v>
      </c>
    </row>
    <row r="6">
      <c r="A6" s="4" t="inlineStr">
        <is>
          <t>International [Member]</t>
        </is>
      </c>
    </row>
    <row r="7">
      <c r="A7" s="4" t="inlineStr">
        <is>
          <t>Net sales</t>
        </is>
      </c>
      <c r="B7" s="6" t="n">
        <v>984162</v>
      </c>
      <c r="C7" s="6" t="n">
        <v>98914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NATURE OF OPERATIONS AND SUMMARY OF SIGNIFICANT ACCOUNTING POLICIES (Details Narrative)</t>
        </is>
      </c>
      <c r="B1" s="2" t="inlineStr">
        <is>
          <t>3 Months Ended</t>
        </is>
      </c>
    </row>
    <row r="2">
      <c r="B2" s="2" t="inlineStr">
        <is>
          <t>Mar. 31, 2021USD ($)Segmentshares</t>
        </is>
      </c>
    </row>
    <row r="3">
      <c r="A3" s="4" t="inlineStr">
        <is>
          <t>Number of segments | Segment</t>
        </is>
      </c>
      <c r="B3" s="5" t="n">
        <v>1</v>
      </c>
    </row>
    <row r="4">
      <c r="A4" s="4" t="inlineStr">
        <is>
          <t>FDIC cash uninsured amount | $</t>
        </is>
      </c>
      <c r="B4" s="6" t="n">
        <v>250000</v>
      </c>
    </row>
    <row r="5">
      <c r="A5" s="4" t="inlineStr">
        <is>
          <t>Option [Member]</t>
        </is>
      </c>
    </row>
    <row r="6">
      <c r="A6" s="4" t="inlineStr">
        <is>
          <t>Anti-dilutive shares | shares</t>
        </is>
      </c>
      <c r="B6" s="5" t="n">
        <v>18368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4" t="inlineStr">
        <is>
          <t>Total property and equipment</t>
        </is>
      </c>
      <c r="B2" s="6" t="n">
        <v>3235051</v>
      </c>
      <c r="C2" s="6" t="n">
        <v>3153241</v>
      </c>
    </row>
    <row r="3">
      <c r="A3" s="4" t="inlineStr">
        <is>
          <t>Less: accumulated depreciation and amortization</t>
        </is>
      </c>
      <c r="B3" s="5" t="n">
        <v>-2080683</v>
      </c>
      <c r="C3" s="5" t="n">
        <v>-1985618</v>
      </c>
    </row>
    <row r="4">
      <c r="A4" s="4" t="inlineStr">
        <is>
          <t>Property and equipment, net</t>
        </is>
      </c>
      <c r="B4" s="5" t="n">
        <v>1154368</v>
      </c>
      <c r="C4" s="5" t="n">
        <v>1167623</v>
      </c>
    </row>
    <row r="5">
      <c r="A5" s="4" t="inlineStr">
        <is>
          <t>Furniture and Office Equipment [Member]</t>
        </is>
      </c>
    </row>
    <row r="6">
      <c r="A6" s="4" t="inlineStr">
        <is>
          <t>Total property and equipment</t>
        </is>
      </c>
      <c r="B6" s="5" t="n">
        <v>770240</v>
      </c>
      <c r="C6" s="5" t="n">
        <v>753536</v>
      </c>
    </row>
    <row r="7">
      <c r="A7" s="4" t="inlineStr">
        <is>
          <t>Leasehold Improvements [Member]</t>
        </is>
      </c>
    </row>
    <row r="8">
      <c r="A8" s="4" t="inlineStr">
        <is>
          <t>Total property and equipment</t>
        </is>
      </c>
      <c r="B8" s="5" t="n">
        <v>544896</v>
      </c>
      <c r="C8" s="5" t="n">
        <v>542796</v>
      </c>
    </row>
    <row r="9">
      <c r="A9" s="4" t="inlineStr">
        <is>
          <t>Manufacturing Equipment And Tooling [Member]</t>
        </is>
      </c>
    </row>
    <row r="10">
      <c r="A10" s="4" t="inlineStr">
        <is>
          <t>Total property and equipment</t>
        </is>
      </c>
      <c r="B10" s="6" t="n">
        <v>1919915</v>
      </c>
      <c r="C10" s="6" t="n">
        <v>185690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00403</v>
      </c>
      <c r="C4" s="6" t="n">
        <v>7276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2015 Stock Option Plan [Member] - Time Based Shares Options [Member] - USD ($)</t>
        </is>
      </c>
      <c r="B1" s="2" t="inlineStr">
        <is>
          <t>3 Months Ended</t>
        </is>
      </c>
    </row>
    <row r="2">
      <c r="B2" s="2" t="inlineStr">
        <is>
          <t>Mar. 31, 2021</t>
        </is>
      </c>
      <c r="C2" s="2" t="inlineStr">
        <is>
          <t>Mar. 31, 2020</t>
        </is>
      </c>
    </row>
    <row r="3">
      <c r="A3" s="4" t="inlineStr">
        <is>
          <t>Dividend yield</t>
        </is>
      </c>
      <c r="B3" s="4" t="inlineStr">
        <is>
          <t>0.00%</t>
        </is>
      </c>
      <c r="C3" s="4" t="inlineStr">
        <is>
          <t xml:space="preserve"> </t>
        </is>
      </c>
    </row>
    <row r="4">
      <c r="A4" s="4" t="inlineStr">
        <is>
          <t>Weighted-average volatility</t>
        </is>
      </c>
      <c r="B4" s="4" t="inlineStr">
        <is>
          <t xml:space="preserve"> </t>
        </is>
      </c>
      <c r="C4" s="4" t="inlineStr">
        <is>
          <t xml:space="preserve"> </t>
        </is>
      </c>
    </row>
    <row r="5">
      <c r="A5" s="4" t="inlineStr">
        <is>
          <t>Expected dividends</t>
        </is>
      </c>
      <c r="B5" s="4" t="inlineStr">
        <is>
          <t xml:space="preserve"> </t>
        </is>
      </c>
      <c r="C5" s="4" t="inlineStr">
        <is>
          <t xml:space="preserve"> </t>
        </is>
      </c>
    </row>
    <row r="6">
      <c r="A6" s="4" t="inlineStr">
        <is>
          <t>Expected term (in years)</t>
        </is>
      </c>
      <c r="B6" s="4" t="inlineStr">
        <is>
          <t>10 years</t>
        </is>
      </c>
      <c r="C6" s="4" t="inlineStr">
        <is>
          <t xml:space="preserve"> </t>
        </is>
      </c>
    </row>
    <row r="7">
      <c r="A7" s="4" t="inlineStr">
        <is>
          <t>Minimum [Member]</t>
        </is>
      </c>
    </row>
    <row r="8">
      <c r="A8" s="4" t="inlineStr">
        <is>
          <t>Expected Volatility</t>
        </is>
      </c>
      <c r="B8" s="4" t="inlineStr">
        <is>
          <t>74.01%</t>
        </is>
      </c>
    </row>
    <row r="9">
      <c r="A9" s="4" t="inlineStr">
        <is>
          <t>Risk-free rate</t>
        </is>
      </c>
      <c r="B9" s="4" t="inlineStr">
        <is>
          <t>1.20%</t>
        </is>
      </c>
    </row>
    <row r="10">
      <c r="A10" s="4" t="inlineStr">
        <is>
          <t>Maximum [Member]</t>
        </is>
      </c>
    </row>
    <row r="11">
      <c r="A11" s="4" t="inlineStr">
        <is>
          <t>Expected Volatility</t>
        </is>
      </c>
      <c r="B11" s="4" t="inlineStr">
        <is>
          <t>74.28%</t>
        </is>
      </c>
    </row>
    <row r="12">
      <c r="A12" s="4" t="inlineStr">
        <is>
          <t>Risk-free rate</t>
        </is>
      </c>
      <c r="B12" s="4" t="inlineStr">
        <is>
          <t>1.62%</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1) - 2015 Stock Option Plan [Member] - Time Based Shares Options [Member] - USD ($)</t>
        </is>
      </c>
      <c r="B1" s="2" t="inlineStr">
        <is>
          <t>3 Months Ended</t>
        </is>
      </c>
    </row>
    <row r="2">
      <c r="B2" s="2" t="inlineStr">
        <is>
          <t>Mar. 31, 2021</t>
        </is>
      </c>
      <c r="C2" s="2" t="inlineStr">
        <is>
          <t>Mar. 31, 2020</t>
        </is>
      </c>
    </row>
    <row r="3">
      <c r="A3" s="3" t="inlineStr">
        <is>
          <t>Share-based Compensation Arrangement by Share-based Payment Award, Options, Outstanding [Roll Forward]</t>
        </is>
      </c>
    </row>
    <row r="4">
      <c r="A4" s="4" t="inlineStr">
        <is>
          <t>Outstanding at beginning</t>
        </is>
      </c>
      <c r="B4" s="5" t="n">
        <v>2922494</v>
      </c>
      <c r="C4" s="5" t="n">
        <v>3647000</v>
      </c>
    </row>
    <row r="5">
      <c r="A5" s="4" t="inlineStr">
        <is>
          <t>Granted</t>
        </is>
      </c>
      <c r="B5" s="5" t="n">
        <v>1250000</v>
      </c>
      <c r="C5" s="4" t="inlineStr">
        <is>
          <t xml:space="preserve"> </t>
        </is>
      </c>
    </row>
    <row r="6">
      <c r="A6" s="4" t="inlineStr">
        <is>
          <t>Exercised</t>
        </is>
      </c>
      <c r="B6" s="5" t="n">
        <v>1000000</v>
      </c>
      <c r="C6" s="5" t="n">
        <v>175000</v>
      </c>
    </row>
    <row r="7">
      <c r="A7" s="4" t="inlineStr">
        <is>
          <t>Forfeited</t>
        </is>
      </c>
      <c r="B7" s="4" t="inlineStr">
        <is>
          <t xml:space="preserve"> </t>
        </is>
      </c>
      <c r="C7" s="4" t="inlineStr">
        <is>
          <t xml:space="preserve"> </t>
        </is>
      </c>
    </row>
    <row r="8">
      <c r="A8" s="4" t="inlineStr">
        <is>
          <t>Outstanding at ending</t>
        </is>
      </c>
      <c r="B8" s="5" t="n">
        <v>3172494</v>
      </c>
      <c r="C8" s="5" t="n">
        <v>3472000</v>
      </c>
    </row>
    <row r="9">
      <c r="A9" s="4" t="inlineStr">
        <is>
          <t>Options exercisable at ending</t>
        </is>
      </c>
      <c r="B9" s="5" t="n">
        <v>803119</v>
      </c>
      <c r="C9" s="5" t="n">
        <v>1306635</v>
      </c>
    </row>
    <row r="10">
      <c r="A10" s="3" t="inlineStr">
        <is>
          <t>Share-based Compensation Arrangement by Share-based Payment Award, Options, Outstanding, Weighted Average Exercise Price [Roll Forward]</t>
        </is>
      </c>
    </row>
    <row r="11">
      <c r="A11" s="4" t="inlineStr">
        <is>
          <t>Outstanding at beginning</t>
        </is>
      </c>
      <c r="B11" s="7" t="n">
        <v>2.46</v>
      </c>
      <c r="C11" s="7" t="n">
        <v>1.32</v>
      </c>
    </row>
    <row r="12">
      <c r="A12" s="4" t="inlineStr">
        <is>
          <t>Granted</t>
        </is>
      </c>
      <c r="B12" s="8" t="n">
        <v>3.94</v>
      </c>
      <c r="C12" s="4" t="inlineStr">
        <is>
          <t xml:space="preserve"> </t>
        </is>
      </c>
    </row>
    <row r="13">
      <c r="A13" s="4" t="inlineStr">
        <is>
          <t>Exercised</t>
        </is>
      </c>
      <c r="B13" s="8" t="n">
        <v>1.23</v>
      </c>
      <c r="C13" s="8" t="n">
        <v>0.49</v>
      </c>
    </row>
    <row r="14">
      <c r="A14" s="4" t="inlineStr">
        <is>
          <t>Forfeited</t>
        </is>
      </c>
      <c r="B14" s="4" t="inlineStr">
        <is>
          <t xml:space="preserve"> </t>
        </is>
      </c>
      <c r="C14" s="4" t="inlineStr">
        <is>
          <t xml:space="preserve"> </t>
        </is>
      </c>
    </row>
    <row r="15">
      <c r="A15" s="4" t="inlineStr">
        <is>
          <t>Outstanding at ending</t>
        </is>
      </c>
      <c r="B15" s="8" t="n">
        <v>3.43</v>
      </c>
      <c r="C15" s="8" t="n">
        <v>1.36</v>
      </c>
    </row>
    <row r="16">
      <c r="A16" s="4" t="inlineStr">
        <is>
          <t>Options exercisable at ending</t>
        </is>
      </c>
      <c r="B16" s="8" t="n">
        <v>2.09</v>
      </c>
      <c r="C16" s="8" t="n">
        <v>1.05</v>
      </c>
    </row>
    <row r="17">
      <c r="A17" s="4" t="inlineStr">
        <is>
          <t>Weighted average fair value of options granted during the period</t>
        </is>
      </c>
      <c r="B17" s="7" t="n">
        <v>3.06</v>
      </c>
      <c r="C17" s="6" t="n">
        <v>0</v>
      </c>
    </row>
    <row r="18">
      <c r="A18" s="4" t="inlineStr">
        <is>
          <t>Stock-based compensation expense</t>
        </is>
      </c>
      <c r="B18" s="6" t="n">
        <v>1086681</v>
      </c>
      <c r="C18" s="6" t="n">
        <v>17523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2) - 2015 Stock Option Plan [Member] - $ 0.50 - 9.76 [Member] - Time Based Shares Options [Member]</t>
        </is>
      </c>
      <c r="B1" s="2" t="inlineStr">
        <is>
          <t>3 Months Ended</t>
        </is>
      </c>
    </row>
    <row r="2">
      <c r="B2" s="2" t="inlineStr">
        <is>
          <t>Mar. 31, 2021$ / sharesshares</t>
        </is>
      </c>
    </row>
    <row r="3">
      <c r="A3" s="4" t="inlineStr">
        <is>
          <t>Number Outstanding | shares</t>
        </is>
      </c>
      <c r="B3" s="5" t="n">
        <v>3172494</v>
      </c>
    </row>
    <row r="4">
      <c r="A4" s="4" t="inlineStr">
        <is>
          <t>Weighted Average Remaining Contractual Term</t>
        </is>
      </c>
      <c r="B4" s="4" t="inlineStr">
        <is>
          <t>8 years 1 month 6 days</t>
        </is>
      </c>
    </row>
    <row r="5">
      <c r="A5" s="4" t="inlineStr">
        <is>
          <t>Weighted Average Exercise Price | $ / shares</t>
        </is>
      </c>
      <c r="B5" s="7" t="n">
        <v>3.43</v>
      </c>
    </row>
    <row r="6">
      <c r="A6" s="4" t="inlineStr">
        <is>
          <t>Number Exercisable | shares</t>
        </is>
      </c>
      <c r="B6" s="5" t="n">
        <v>803119</v>
      </c>
    </row>
    <row r="7">
      <c r="A7" s="4" t="inlineStr">
        <is>
          <t>Weighted Average Exercise Price | $ / shares</t>
        </is>
      </c>
      <c r="B7" s="7" t="n">
        <v>2.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3) - 2015 Stock Option Plan [Member] - Performance Based Share Options [Member] - USD ($)</t>
        </is>
      </c>
      <c r="B1" s="2" t="inlineStr">
        <is>
          <t>3 Months Ended</t>
        </is>
      </c>
    </row>
    <row r="2">
      <c r="B2" s="2" t="inlineStr">
        <is>
          <t>Mar. 31, 2021</t>
        </is>
      </c>
      <c r="C2" s="2" t="inlineStr">
        <is>
          <t>Mar. 31, 2020</t>
        </is>
      </c>
    </row>
    <row r="3">
      <c r="A3" s="4" t="inlineStr">
        <is>
          <t>Dividend yield</t>
        </is>
      </c>
      <c r="B3" s="4" t="inlineStr">
        <is>
          <t xml:space="preserve"> </t>
        </is>
      </c>
      <c r="C3" s="4" t="inlineStr">
        <is>
          <t xml:space="preserve"> </t>
        </is>
      </c>
    </row>
    <row r="4">
      <c r="A4" s="4" t="inlineStr">
        <is>
          <t>Expected Volatility</t>
        </is>
      </c>
      <c r="B4" s="4" t="inlineStr">
        <is>
          <t xml:space="preserve"> </t>
        </is>
      </c>
      <c r="C4" s="4" t="inlineStr">
        <is>
          <t xml:space="preserve"> </t>
        </is>
      </c>
    </row>
    <row r="5">
      <c r="A5" s="4" t="inlineStr">
        <is>
          <t>Weighted-average volatility</t>
        </is>
      </c>
      <c r="B5" s="4" t="inlineStr">
        <is>
          <t xml:space="preserve"> </t>
        </is>
      </c>
      <c r="C5" s="4" t="inlineStr">
        <is>
          <t xml:space="preserve"> </t>
        </is>
      </c>
    </row>
    <row r="6">
      <c r="A6" s="4" t="inlineStr">
        <is>
          <t>Expected dividends</t>
        </is>
      </c>
      <c r="B6" s="4" t="inlineStr">
        <is>
          <t xml:space="preserve"> </t>
        </is>
      </c>
      <c r="C6" s="4" t="inlineStr">
        <is>
          <t xml:space="preserve"> </t>
        </is>
      </c>
    </row>
    <row r="7">
      <c r="A7" s="4" t="inlineStr">
        <is>
          <t>Risk-free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4) - 2015 Stock Option Plan [Member] - Performance Based Share Options [Member] - USD ($)</t>
        </is>
      </c>
      <c r="B1" s="2" t="inlineStr">
        <is>
          <t>3 Months Ended</t>
        </is>
      </c>
    </row>
    <row r="2">
      <c r="B2" s="2" t="inlineStr">
        <is>
          <t>Mar. 31, 2021</t>
        </is>
      </c>
      <c r="C2" s="2" t="inlineStr">
        <is>
          <t>Mar. 31, 2020</t>
        </is>
      </c>
    </row>
    <row r="3">
      <c r="A3" s="3" t="inlineStr">
        <is>
          <t>Share-based Compensation Arrangement by Share-based Payment Award, Options, Outstanding [Roll Forward]</t>
        </is>
      </c>
    </row>
    <row r="4">
      <c r="A4" s="4" t="inlineStr">
        <is>
          <t>Outstanding at beginning</t>
        </is>
      </c>
      <c r="B4" s="5" t="n">
        <v>1000000</v>
      </c>
      <c r="C4" s="5" t="n">
        <v>1000000</v>
      </c>
    </row>
    <row r="5">
      <c r="A5" s="4" t="inlineStr">
        <is>
          <t>Granted</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Forfeited</t>
        </is>
      </c>
      <c r="B7" s="5" t="n">
        <v>1000000</v>
      </c>
      <c r="C7" s="4" t="inlineStr">
        <is>
          <t xml:space="preserve"> </t>
        </is>
      </c>
    </row>
    <row r="8">
      <c r="A8" s="4" t="inlineStr">
        <is>
          <t>Outstanding at ending</t>
        </is>
      </c>
      <c r="B8" s="4" t="inlineStr">
        <is>
          <t xml:space="preserve"> </t>
        </is>
      </c>
      <c r="C8" s="5" t="n">
        <v>1000000</v>
      </c>
    </row>
    <row r="9">
      <c r="A9" s="3" t="inlineStr">
        <is>
          <t>Share-based Compensation Arrangement by Share-based Payment Award, Options, Outstanding, Weighted Average Exercise Price [Roll Forward]</t>
        </is>
      </c>
    </row>
    <row r="10">
      <c r="A10" s="4" t="inlineStr">
        <is>
          <t>Outstanding at beginning</t>
        </is>
      </c>
      <c r="B10" s="9" t="n">
        <v>1.7</v>
      </c>
      <c r="C10" s="9" t="n">
        <v>1.7</v>
      </c>
    </row>
    <row r="11">
      <c r="A11" s="4" t="inlineStr">
        <is>
          <t>Granted</t>
        </is>
      </c>
      <c r="B11" s="4" t="inlineStr">
        <is>
          <t xml:space="preserve"> </t>
        </is>
      </c>
      <c r="C11" s="4" t="inlineStr">
        <is>
          <t xml:space="preserve"> </t>
        </is>
      </c>
    </row>
    <row r="12">
      <c r="A12" s="4" t="inlineStr">
        <is>
          <t>Exercised</t>
        </is>
      </c>
      <c r="B12" s="4" t="inlineStr">
        <is>
          <t xml:space="preserve"> </t>
        </is>
      </c>
      <c r="C12" s="4" t="inlineStr">
        <is>
          <t xml:space="preserve"> </t>
        </is>
      </c>
    </row>
    <row r="13">
      <c r="A13" s="4" t="inlineStr">
        <is>
          <t>Forfeited</t>
        </is>
      </c>
      <c r="B13" s="10" t="n">
        <v>1.7</v>
      </c>
      <c r="C13" s="4" t="inlineStr">
        <is>
          <t xml:space="preserve"> </t>
        </is>
      </c>
    </row>
    <row r="14">
      <c r="A14" s="4" t="inlineStr">
        <is>
          <t>Outstanding at ending</t>
        </is>
      </c>
      <c r="B14" s="4" t="inlineStr">
        <is>
          <t xml:space="preserve"> </t>
        </is>
      </c>
      <c r="C14" s="10" t="n">
        <v>1.7</v>
      </c>
    </row>
    <row r="15">
      <c r="A15" s="4" t="inlineStr">
        <is>
          <t>Options exercisable at ending</t>
        </is>
      </c>
      <c r="B15" s="4" t="inlineStr">
        <is>
          <t xml:space="preserve"> </t>
        </is>
      </c>
      <c r="C15" s="4" t="inlineStr">
        <is>
          <t xml:space="preserve"> </t>
        </is>
      </c>
    </row>
    <row r="16">
      <c r="A16" s="4" t="inlineStr">
        <is>
          <t>Weighted average fair value of options granted during the period</t>
        </is>
      </c>
      <c r="B16" s="4" t="inlineStr">
        <is>
          <t xml:space="preserve"> </t>
        </is>
      </c>
      <c r="C16" s="4" t="inlineStr">
        <is>
          <t xml:space="preserve"> </t>
        </is>
      </c>
    </row>
    <row r="17">
      <c r="A17" s="4" t="inlineStr">
        <is>
          <t>Stock-based compensation expense</t>
        </is>
      </c>
      <c r="B17" s="6" t="n">
        <v>-408747</v>
      </c>
      <c r="C17" s="6" t="n">
        <v>1257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1</t>
        </is>
      </c>
      <c r="C1" s="2" t="inlineStr">
        <is>
          <t>Dec. 31, 2020</t>
        </is>
      </c>
    </row>
    <row r="2">
      <c r="A2" s="3" t="inlineStr">
        <is>
          <t>Statement of Financial Position [Abstract]</t>
        </is>
      </c>
    </row>
    <row r="3">
      <c r="A3" s="4" t="inlineStr">
        <is>
          <t>Accounts receivable, allowance for doubtful accounts</t>
        </is>
      </c>
      <c r="B3" s="6" t="n">
        <v>24469</v>
      </c>
      <c r="C3" s="6" t="n">
        <v>24469</v>
      </c>
    </row>
    <row r="4">
      <c r="A4" s="4" t="inlineStr">
        <is>
          <t>Patents, accumulated amortization</t>
        </is>
      </c>
      <c r="B4" s="6" t="n">
        <v>214969</v>
      </c>
      <c r="C4" s="6" t="n">
        <v>199899</v>
      </c>
    </row>
    <row r="5">
      <c r="A5" s="4" t="inlineStr">
        <is>
          <t>Common stock, par value (in dollars per share)</t>
        </is>
      </c>
      <c r="B5" s="7" t="n">
        <v>0.01</v>
      </c>
      <c r="C5" s="7" t="n">
        <v>0.01</v>
      </c>
    </row>
    <row r="6">
      <c r="A6" s="4" t="inlineStr">
        <is>
          <t>Common stock, authorized</t>
        </is>
      </c>
      <c r="B6" s="5" t="n">
        <v>75000000</v>
      </c>
      <c r="C6" s="5" t="n">
        <v>75000000</v>
      </c>
    </row>
    <row r="7">
      <c r="A7" s="4" t="inlineStr">
        <is>
          <t>Common stock, issued</t>
        </is>
      </c>
      <c r="B7" s="5" t="n">
        <v>47896061</v>
      </c>
      <c r="C7" s="5" t="n">
        <v>46680119</v>
      </c>
    </row>
    <row r="8">
      <c r="A8" s="4" t="inlineStr">
        <is>
          <t>Common stock, outstanding</t>
        </is>
      </c>
      <c r="B8" s="5" t="n">
        <v>44475559</v>
      </c>
      <c r="C8" s="5" t="n">
        <v>43259617</v>
      </c>
    </row>
    <row r="9">
      <c r="A9" s="4" t="inlineStr">
        <is>
          <t>Treasury stock</t>
        </is>
      </c>
      <c r="B9" s="5" t="n">
        <v>3420502</v>
      </c>
      <c r="C9" s="5" t="n">
        <v>3420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5) - 2015 Stock Option Plan [Member] - Performance Based Share Options [Member] - $1.70 [Member]</t>
        </is>
      </c>
      <c r="B1" s="2" t="inlineStr">
        <is>
          <t>3 Months Ended</t>
        </is>
      </c>
    </row>
    <row r="2">
      <c r="B2" s="2" t="inlineStr">
        <is>
          <t>Mar. 31, 2021$ / sharesshares</t>
        </is>
      </c>
    </row>
    <row r="3">
      <c r="A3" s="4" t="inlineStr">
        <is>
          <t>Number Outstanding | shares</t>
        </is>
      </c>
      <c r="B3" s="4" t="inlineStr">
        <is>
          <t xml:space="preserve"> </t>
        </is>
      </c>
    </row>
    <row r="4">
      <c r="A4" s="4" t="inlineStr">
        <is>
          <t>Weighted Average Remaining Contractual Term</t>
        </is>
      </c>
      <c r="B4" s="4" t="inlineStr">
        <is>
          <t xml:space="preserve"> </t>
        </is>
      </c>
    </row>
    <row r="5">
      <c r="A5" s="4" t="inlineStr">
        <is>
          <t>Weighted Average Exercise Price | $ / shares</t>
        </is>
      </c>
      <c r="B5" s="4" t="inlineStr">
        <is>
          <t xml:space="preserve"> </t>
        </is>
      </c>
    </row>
    <row r="6">
      <c r="A6" s="4" t="inlineStr">
        <is>
          <t>Number Exercisable | shares</t>
        </is>
      </c>
      <c r="B6" s="4" t="inlineStr">
        <is>
          <t xml:space="preserve"> </t>
        </is>
      </c>
    </row>
    <row r="7">
      <c r="A7" s="4" t="inlineStr">
        <is>
          <t>Weighted Average Exercise Price | $ / shares</t>
        </is>
      </c>
      <c r="B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75" customWidth="1" min="1" max="1"/>
    <col width="14" customWidth="1" min="2" max="2"/>
    <col width="61" customWidth="1" min="3" max="3"/>
    <col width="14" customWidth="1" min="4" max="4"/>
    <col width="14" customWidth="1" min="5" max="5"/>
    <col width="66"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BASED COMPENSATION (Details Narrative) - USD ($)</t>
        </is>
      </c>
      <c r="B1" s="2" t="inlineStr">
        <is>
          <t>Mar. 22, 2021</t>
        </is>
      </c>
      <c r="C1" s="2" t="inlineStr">
        <is>
          <t>Mar. 15, 2021</t>
        </is>
      </c>
      <c r="D1" s="2" t="inlineStr">
        <is>
          <t>Feb. 16, 2021</t>
        </is>
      </c>
      <c r="E1" s="2" t="inlineStr">
        <is>
          <t>Jan. 15, 2021</t>
        </is>
      </c>
      <c r="F1" s="2" t="inlineStr">
        <is>
          <t>Jan. 02, 2021</t>
        </is>
      </c>
      <c r="G1" s="2" t="inlineStr">
        <is>
          <t>Oct. 01, 2019</t>
        </is>
      </c>
      <c r="H1" s="2" t="inlineStr">
        <is>
          <t>May 20, 2019</t>
        </is>
      </c>
      <c r="I1" s="2" t="inlineStr">
        <is>
          <t>Apr. 23, 2019</t>
        </is>
      </c>
      <c r="J1" s="2" t="inlineStr">
        <is>
          <t>Jan. 02, 2019</t>
        </is>
      </c>
      <c r="K1" s="2" t="inlineStr">
        <is>
          <t>Mar. 31, 2021</t>
        </is>
      </c>
      <c r="L1" s="2" t="inlineStr">
        <is>
          <t>Mar. 31, 2020</t>
        </is>
      </c>
      <c r="M1" s="2" t="inlineStr">
        <is>
          <t>Dec. 31, 2020</t>
        </is>
      </c>
      <c r="N1" s="2" t="inlineStr">
        <is>
          <t>Dec. 31, 2019</t>
        </is>
      </c>
    </row>
    <row r="2">
      <c r="A2" s="4" t="inlineStr">
        <is>
          <t>Non-Employee Director [Member]</t>
        </is>
      </c>
    </row>
    <row r="3">
      <c r="A3" s="4" t="inlineStr">
        <is>
          <t>Nonemployee services transaction cost</t>
        </is>
      </c>
      <c r="J3" s="6" t="n">
        <v>50000</v>
      </c>
    </row>
    <row r="4">
      <c r="A4" s="4" t="inlineStr">
        <is>
          <t>Amount for chairing board committee</t>
        </is>
      </c>
      <c r="J4" s="6" t="n">
        <v>10000</v>
      </c>
    </row>
    <row r="5">
      <c r="A5" s="4" t="inlineStr">
        <is>
          <t>Board of Directors Chairman [Member]</t>
        </is>
      </c>
    </row>
    <row r="6">
      <c r="A6" s="4" t="inlineStr">
        <is>
          <t>Nonemployee services transaction cost</t>
        </is>
      </c>
      <c r="F6" s="6" t="n">
        <v>100000</v>
      </c>
      <c r="G6" s="6" t="n">
        <v>50000</v>
      </c>
    </row>
    <row r="7">
      <c r="A7" s="4" t="inlineStr">
        <is>
          <t>Description of non employee services transaction</t>
        </is>
      </c>
      <c r="F7" s="4" t="inlineStr">
        <is>
          <t>To be paid quarterly $12,500 in cash and $12,500 in common stock.</t>
        </is>
      </c>
    </row>
    <row r="8">
      <c r="A8" s="4" t="inlineStr">
        <is>
          <t>Non-Employee Director and Board Advisor [Member]</t>
        </is>
      </c>
    </row>
    <row r="9">
      <c r="A9" s="4" t="inlineStr">
        <is>
          <t>Nonemployee services transaction cost</t>
        </is>
      </c>
      <c r="F9" s="6" t="n">
        <v>75000</v>
      </c>
    </row>
    <row r="10">
      <c r="A10" s="4" t="inlineStr">
        <is>
          <t>Description of non employee services transaction</t>
        </is>
      </c>
      <c r="F10" s="4" t="inlineStr">
        <is>
          <t>To be paid quarterly $12,500 in cash and $6,250 in common stock.</t>
        </is>
      </c>
    </row>
    <row r="11">
      <c r="A11" s="4" t="inlineStr">
        <is>
          <t>Settlement Agreement [Member] | EMED Technologies Corporation [Member]</t>
        </is>
      </c>
    </row>
    <row r="12">
      <c r="A12" s="4" t="inlineStr">
        <is>
          <t>Description of vesting rights</t>
        </is>
      </c>
      <c r="H12" s="4" t="inlineStr">
        <is>
          <t>the Company issued to EMED (i) 95,238 restricted stock units, which vested on May 21, 2020 and 95,238 restricted stock units, which vested on January 1, 2021, and (ii) an option to purchase up to 400,000 shares of the Company’s common stock at an exercise price of $11.21 per share prior to February 1, 2021, which was not exercised.</t>
        </is>
      </c>
    </row>
    <row r="13">
      <c r="A13" s="4" t="inlineStr">
        <is>
          <t>Employees and Consultants under the Plan [Member]</t>
        </is>
      </c>
    </row>
    <row r="14">
      <c r="A14" s="4" t="inlineStr">
        <is>
          <t>Number of stock option shares</t>
        </is>
      </c>
      <c r="K14" s="5" t="n">
        <v>1250000</v>
      </c>
    </row>
    <row r="15">
      <c r="A15" s="4" t="inlineStr">
        <is>
          <t>Number of stock option shares issued</t>
        </is>
      </c>
      <c r="K15" s="5" t="n">
        <v>3172494</v>
      </c>
    </row>
    <row r="16">
      <c r="A16" s="4" t="inlineStr">
        <is>
          <t>2015 Stock Option Plan [Member]</t>
        </is>
      </c>
    </row>
    <row r="17">
      <c r="A17" s="4" t="inlineStr">
        <is>
          <t>Number of stock option shares</t>
        </is>
      </c>
      <c r="I17" s="5" t="n">
        <v>6000000</v>
      </c>
    </row>
    <row r="18">
      <c r="A18" s="4" t="inlineStr">
        <is>
          <t>2015 Stock Option Plan [Member] | Time Based Shares Options [Member]</t>
        </is>
      </c>
    </row>
    <row r="19">
      <c r="A19" s="4" t="inlineStr">
        <is>
          <t>Weighted average grant date fair value of stock options</t>
        </is>
      </c>
      <c r="K19" s="7" t="n">
        <v>3.06</v>
      </c>
      <c r="L19" s="6" t="n">
        <v>0</v>
      </c>
    </row>
    <row r="20">
      <c r="A20" s="4" t="inlineStr">
        <is>
          <t>Allocated stock-based compensation expense</t>
        </is>
      </c>
      <c r="K20" s="6" t="n">
        <v>1086681</v>
      </c>
      <c r="L20" s="6" t="n">
        <v>175239</v>
      </c>
    </row>
    <row r="21">
      <c r="A21" s="4" t="inlineStr">
        <is>
          <t>Weighted-average grant-date fair value options granted</t>
        </is>
      </c>
      <c r="K21" s="5" t="n">
        <v>3800000</v>
      </c>
      <c r="L21" s="5" t="n">
        <v>0</v>
      </c>
    </row>
    <row r="22">
      <c r="A22" s="4" t="inlineStr">
        <is>
          <t>Total unrecognized compensation cost</t>
        </is>
      </c>
      <c r="K22" s="6" t="n">
        <v>6100000</v>
      </c>
    </row>
    <row r="23">
      <c r="A23" s="4" t="inlineStr">
        <is>
          <t>Weighted-average period (in years)</t>
        </is>
      </c>
      <c r="K23" s="4" t="inlineStr">
        <is>
          <t>46 months</t>
        </is>
      </c>
    </row>
    <row r="24">
      <c r="A24" s="4" t="inlineStr">
        <is>
          <t>Total fair value of shares vested</t>
        </is>
      </c>
      <c r="K24" s="6" t="n">
        <v>1230434</v>
      </c>
      <c r="L24" s="6" t="n">
        <v>868012</v>
      </c>
    </row>
    <row r="25">
      <c r="A25" s="4" t="inlineStr">
        <is>
          <t>Number of options outstanding</t>
        </is>
      </c>
      <c r="K25" s="5" t="n">
        <v>3172494</v>
      </c>
      <c r="L25" s="5" t="n">
        <v>3472000</v>
      </c>
      <c r="M25" s="5" t="n">
        <v>2922494</v>
      </c>
      <c r="N25" s="5" t="n">
        <v>3647000</v>
      </c>
    </row>
    <row r="26">
      <c r="A26" s="4" t="inlineStr">
        <is>
          <t>Cash received from option exercises</t>
        </is>
      </c>
      <c r="K26" s="6" t="n">
        <v>1230000</v>
      </c>
      <c r="L26" s="6" t="n">
        <v>85500</v>
      </c>
    </row>
    <row r="27">
      <c r="A27" s="4" t="inlineStr">
        <is>
          <t>Number of options exercised</t>
        </is>
      </c>
      <c r="K27" s="5" t="n">
        <v>1000000</v>
      </c>
      <c r="L27" s="5" t="n">
        <v>175000</v>
      </c>
    </row>
    <row r="28">
      <c r="A28" s="4" t="inlineStr">
        <is>
          <t>Tax benefits associated with stock-based compensation</t>
        </is>
      </c>
      <c r="K28" s="6" t="n">
        <v>43067</v>
      </c>
      <c r="L28" s="6" t="n">
        <v>15598</v>
      </c>
    </row>
    <row r="29">
      <c r="A29" s="4" t="inlineStr">
        <is>
          <t>Stock-based compensation expense</t>
        </is>
      </c>
      <c r="K29" s="6" t="n">
        <v>1086681</v>
      </c>
      <c r="L29" s="6" t="n">
        <v>175239</v>
      </c>
    </row>
    <row r="30">
      <c r="A30" s="4" t="inlineStr">
        <is>
          <t>2015 Stock Option Plan [Member] | Performance Based Share Options [Member]</t>
        </is>
      </c>
    </row>
    <row r="31">
      <c r="A31" s="4" t="inlineStr">
        <is>
          <t>Weighted average grant date fair value of stock options</t>
        </is>
      </c>
      <c r="K31" s="4" t="inlineStr">
        <is>
          <t xml:space="preserve"> </t>
        </is>
      </c>
      <c r="L31" s="4" t="inlineStr">
        <is>
          <t xml:space="preserve"> </t>
        </is>
      </c>
    </row>
    <row r="32">
      <c r="A32" s="4" t="inlineStr">
        <is>
          <t>Allocated stock-based compensation expense</t>
        </is>
      </c>
      <c r="K32" s="6" t="n">
        <v>-408747</v>
      </c>
      <c r="L32" s="6" t="n">
        <v>125727</v>
      </c>
    </row>
    <row r="33">
      <c r="A33" s="4" t="inlineStr">
        <is>
          <t>Total unrecognized compensation cost</t>
        </is>
      </c>
      <c r="K33" s="5" t="n">
        <v>0</v>
      </c>
    </row>
    <row r="34">
      <c r="A34" s="4" t="inlineStr">
        <is>
          <t>Total fair value of shares vested</t>
        </is>
      </c>
      <c r="K34" s="6" t="n">
        <v>0</v>
      </c>
      <c r="L34" s="6" t="n">
        <v>0</v>
      </c>
    </row>
    <row r="35">
      <c r="A35" s="4" t="inlineStr">
        <is>
          <t>Number of options outstanding</t>
        </is>
      </c>
      <c r="K35" s="4" t="inlineStr">
        <is>
          <t xml:space="preserve"> </t>
        </is>
      </c>
      <c r="L35" s="5" t="n">
        <v>1000000</v>
      </c>
      <c r="M35" s="5" t="n">
        <v>1000000</v>
      </c>
      <c r="N35" s="5" t="n">
        <v>1000000</v>
      </c>
    </row>
    <row r="36">
      <c r="A36" s="4" t="inlineStr">
        <is>
          <t>Stock-based compensation expense</t>
        </is>
      </c>
      <c r="K36" s="6" t="n">
        <v>-408747</v>
      </c>
      <c r="L36" s="6" t="n">
        <v>125727</v>
      </c>
    </row>
    <row r="37">
      <c r="A37" s="4" t="inlineStr">
        <is>
          <t>Donald Pettigrew [Member]</t>
        </is>
      </c>
    </row>
    <row r="38">
      <c r="A38" s="4" t="inlineStr">
        <is>
          <t>Cash received from option exercises</t>
        </is>
      </c>
      <c r="D38" s="6" t="n">
        <v>1230000</v>
      </c>
    </row>
    <row r="39">
      <c r="A39" s="4" t="inlineStr">
        <is>
          <t>Number of options exercised</t>
        </is>
      </c>
      <c r="D39" s="5" t="n">
        <v>1000000</v>
      </c>
    </row>
    <row r="40">
      <c r="A40" s="4" t="inlineStr">
        <is>
          <t>Linda Tharby [Member]</t>
        </is>
      </c>
    </row>
    <row r="41">
      <c r="A41" s="4" t="inlineStr">
        <is>
          <t>Number of stock option shares issued</t>
        </is>
      </c>
      <c r="C41" s="5" t="n">
        <v>1000000</v>
      </c>
    </row>
    <row r="42">
      <c r="A42" s="4" t="inlineStr">
        <is>
          <t>exercise price</t>
        </is>
      </c>
      <c r="C42" s="11" t="n">
        <v>3.875</v>
      </c>
    </row>
    <row r="43">
      <c r="A43" s="4" t="inlineStr">
        <is>
          <t>Description of vesting rights</t>
        </is>
      </c>
      <c r="C43" s="4" t="inlineStr">
        <is>
          <t>25% on March 15, 2022 and 25% each twelve months thereafter.</t>
        </is>
      </c>
    </row>
    <row r="44">
      <c r="A44" s="4" t="inlineStr">
        <is>
          <t>James M. Beck [Member]</t>
        </is>
      </c>
    </row>
    <row r="45">
      <c r="A45" s="4" t="inlineStr">
        <is>
          <t>Number of stock option shares issued</t>
        </is>
      </c>
      <c r="E45" s="5" t="n">
        <v>150000</v>
      </c>
    </row>
    <row r="46">
      <c r="A46" s="4" t="inlineStr">
        <is>
          <t>exercise price</t>
        </is>
      </c>
      <c r="E46" s="7" t="n">
        <v>4.37</v>
      </c>
    </row>
    <row r="47">
      <c r="A47" s="4" t="inlineStr">
        <is>
          <t>Number of shares vested</t>
        </is>
      </c>
      <c r="B47" s="5" t="n">
        <v>50000</v>
      </c>
      <c r="E47" s="5" t="n">
        <v>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3" customWidth="1" min="2" max="2"/>
    <col width="57" customWidth="1" min="3" max="3"/>
    <col width="14" customWidth="1" min="4" max="4"/>
  </cols>
  <sheetData>
    <row r="1">
      <c r="A1" s="1" t="inlineStr">
        <is>
          <t>DEBT OBLIGATIONS (Details Narrative) - USD ($)</t>
        </is>
      </c>
      <c r="B1" s="2" t="inlineStr">
        <is>
          <t>Apr. 27, 2020</t>
        </is>
      </c>
      <c r="C1" s="2" t="inlineStr">
        <is>
          <t>Apr. 14, 2020</t>
        </is>
      </c>
      <c r="D1" s="2" t="inlineStr">
        <is>
          <t>Mar. 31, 2021</t>
        </is>
      </c>
    </row>
    <row r="2">
      <c r="A2" s="4" t="inlineStr">
        <is>
          <t>Promissory Note [Member] | Revolving Credit Facility [Member] | KeyBank National Association [Member]</t>
        </is>
      </c>
    </row>
    <row r="3">
      <c r="A3" s="4" t="inlineStr">
        <is>
          <t>Face amount</t>
        </is>
      </c>
      <c r="D3" s="6" t="n">
        <v>3500000</v>
      </c>
    </row>
    <row r="4">
      <c r="A4" s="4" t="inlineStr">
        <is>
          <t>KeyBank National Association [Member] | Promissory Note [Member]</t>
        </is>
      </c>
    </row>
    <row r="5">
      <c r="A5" s="4" t="inlineStr">
        <is>
          <t>Face amount</t>
        </is>
      </c>
      <c r="C5" s="6" t="n">
        <v>3500000</v>
      </c>
    </row>
    <row r="6">
      <c r="A6" s="4" t="inlineStr">
        <is>
          <t>KeyBank National Association [Member] | Promissory Note [Member] | Non-Disclosable Revolving Line of Credit [Member]</t>
        </is>
      </c>
    </row>
    <row r="7">
      <c r="A7" s="4" t="inlineStr">
        <is>
          <t>Face amount</t>
        </is>
      </c>
      <c r="C7" s="6" t="n">
        <v>3500000</v>
      </c>
    </row>
    <row r="8">
      <c r="A8" s="4" t="inlineStr">
        <is>
          <t>Interest rate terms</t>
        </is>
      </c>
      <c r="C8" s="4" t="inlineStr">
        <is>
          <t>Prime Rate announced by the Bank minus 0.75%</t>
        </is>
      </c>
    </row>
    <row r="9">
      <c r="A9" s="4" t="inlineStr">
        <is>
          <t>Debt instrument, principal and unpaid interest due</t>
        </is>
      </c>
      <c r="C9" s="4" t="inlineStr">
        <is>
          <t>Jun. 1,
		2021</t>
        </is>
      </c>
    </row>
    <row r="10">
      <c r="A10" s="4" t="inlineStr">
        <is>
          <t>Debt instrument, prepaid terms</t>
        </is>
      </c>
      <c r="C10" s="4" t="inlineStr">
        <is>
          <t>Any time prior to maturity with no prepayment penalties.</t>
        </is>
      </c>
    </row>
    <row r="11">
      <c r="A11" s="4" t="inlineStr">
        <is>
          <t>Key Equipment Finance [Member] | Progress Payment Loan and Security Agreement And Master Security Agreement [Member]</t>
        </is>
      </c>
    </row>
    <row r="12">
      <c r="A12" s="4" t="inlineStr">
        <is>
          <t>Interest rate terms</t>
        </is>
      </c>
      <c r="B12" s="4" t="inlineStr">
        <is>
          <t>Fixed rate of 4.07% per annum</t>
        </is>
      </c>
    </row>
    <row r="13">
      <c r="A13" s="4" t="inlineStr">
        <is>
          <t>Loans, principal amount</t>
        </is>
      </c>
      <c r="B13" s="6" t="n">
        <v>2500000</v>
      </c>
    </row>
    <row r="14">
      <c r="A14" s="4" t="inlineStr">
        <is>
          <t>Principal and interest payable terms</t>
        </is>
      </c>
      <c r="B14" s="4" t="inlineStr">
        <is>
          <t>84 equal consecutive monthly installment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S (Details) - USD ($)</t>
        </is>
      </c>
      <c r="B1" s="2" t="inlineStr">
        <is>
          <t>3 Months Ended</t>
        </is>
      </c>
    </row>
    <row r="2">
      <c r="B2" s="2" t="inlineStr">
        <is>
          <t>Mar. 31, 2021</t>
        </is>
      </c>
      <c r="C2" s="2" t="inlineStr">
        <is>
          <t>Mar. 31, 2020</t>
        </is>
      </c>
    </row>
    <row r="3">
      <c r="A3" s="3" t="inlineStr">
        <is>
          <t>Leases [Abstract]</t>
        </is>
      </c>
    </row>
    <row r="4">
      <c r="A4" s="4" t="inlineStr">
        <is>
          <t>Operating lease cost</t>
        </is>
      </c>
      <c r="B4" s="6" t="n">
        <v>37921</v>
      </c>
      <c r="C4" s="6" t="n">
        <v>37922</v>
      </c>
    </row>
    <row r="5">
      <c r="A5" s="4" t="inlineStr">
        <is>
          <t>Short-term lease cost</t>
        </is>
      </c>
      <c r="B5" s="5" t="n">
        <v>34889</v>
      </c>
      <c r="C5" s="5" t="n">
        <v>5457</v>
      </c>
    </row>
    <row r="6">
      <c r="A6" s="4" t="inlineStr">
        <is>
          <t>Total lease cost</t>
        </is>
      </c>
      <c r="B6" s="5" t="n">
        <v>72810</v>
      </c>
      <c r="C6" s="5" t="n">
        <v>43379</v>
      </c>
    </row>
    <row r="7">
      <c r="A7" s="3" t="inlineStr">
        <is>
          <t>Finance lease cost:</t>
        </is>
      </c>
    </row>
    <row r="8">
      <c r="A8" s="4" t="inlineStr">
        <is>
          <t>Amortization of right-of-use assets</t>
        </is>
      </c>
      <c r="B8" s="5" t="n">
        <v>795</v>
      </c>
      <c r="C8" s="5" t="n">
        <v>1856</v>
      </c>
    </row>
    <row r="9">
      <c r="A9" s="4" t="inlineStr">
        <is>
          <t>Interest on lease liabilities</t>
        </is>
      </c>
      <c r="B9" s="5" t="n">
        <v>28</v>
      </c>
      <c r="C9" s="5" t="n">
        <v>87</v>
      </c>
    </row>
    <row r="10">
      <c r="A10" s="4" t="inlineStr">
        <is>
          <t>Total finance lease cost</t>
        </is>
      </c>
      <c r="B10" s="6" t="n">
        <v>823</v>
      </c>
      <c r="C10" s="6" t="n">
        <v>19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1) - USD ($)</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35248</v>
      </c>
      <c r="C4" s="6" t="n">
        <v>33616</v>
      </c>
    </row>
    <row r="5">
      <c r="A5" s="4" t="inlineStr">
        <is>
          <t>Financing cash flows from finance leases</t>
        </is>
      </c>
      <c r="B5" s="6" t="n">
        <v>803</v>
      </c>
      <c r="C5" s="6" t="n">
        <v>18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2) - USD ($)</t>
        </is>
      </c>
      <c r="B1" s="2" t="inlineStr">
        <is>
          <t>Mar. 31, 2021</t>
        </is>
      </c>
      <c r="C1" s="2" t="inlineStr">
        <is>
          <t>Dec. 31, 2020</t>
        </is>
      </c>
    </row>
    <row r="2">
      <c r="A2" s="3" t="inlineStr">
        <is>
          <t>Operating Leases</t>
        </is>
      </c>
    </row>
    <row r="3">
      <c r="A3" s="4" t="inlineStr">
        <is>
          <t>Operating lease right-of-use assets</t>
        </is>
      </c>
      <c r="B3" s="6" t="n">
        <v>201598</v>
      </c>
      <c r="C3" s="6" t="n">
        <v>236846</v>
      </c>
    </row>
    <row r="4">
      <c r="A4" s="4" t="inlineStr">
        <is>
          <t>Operating lease current liabilities</t>
        </is>
      </c>
      <c r="B4" s="5" t="n">
        <v>141869</v>
      </c>
      <c r="C4" s="5" t="n">
        <v>141293</v>
      </c>
    </row>
    <row r="5">
      <c r="A5" s="4" t="inlineStr">
        <is>
          <t>Operating lease long term liabilities</t>
        </is>
      </c>
      <c r="B5" s="5" t="n">
        <v>59729</v>
      </c>
      <c r="C5" s="5" t="n">
        <v>95553</v>
      </c>
    </row>
    <row r="6">
      <c r="A6" s="4" t="inlineStr">
        <is>
          <t>Total operating lease liabilities</t>
        </is>
      </c>
      <c r="B6" s="5" t="n">
        <v>201598</v>
      </c>
      <c r="C6" s="5" t="n">
        <v>236846</v>
      </c>
    </row>
    <row r="7">
      <c r="A7" s="3" t="inlineStr">
        <is>
          <t>Finance Leases</t>
        </is>
      </c>
    </row>
    <row r="8">
      <c r="A8" s="4" t="inlineStr">
        <is>
          <t>Property and equipment, at cost</t>
        </is>
      </c>
      <c r="B8" s="5" t="n">
        <v>12725</v>
      </c>
      <c r="C8" s="5" t="n">
        <v>12725</v>
      </c>
    </row>
    <row r="9">
      <c r="A9" s="4" t="inlineStr">
        <is>
          <t>Accumulated depreciation</t>
        </is>
      </c>
      <c r="B9" s="5" t="n">
        <v>-10934</v>
      </c>
      <c r="C9" s="5" t="n">
        <v>-10139</v>
      </c>
    </row>
    <row r="10">
      <c r="A10" s="4" t="inlineStr">
        <is>
          <t>Property and equipment, net</t>
        </is>
      </c>
      <c r="B10" s="5" t="n">
        <v>1791</v>
      </c>
      <c r="C10" s="5" t="n">
        <v>2586</v>
      </c>
    </row>
    <row r="11">
      <c r="A11" s="4" t="inlineStr">
        <is>
          <t>Finance lease current liabilities</t>
        </is>
      </c>
      <c r="B11" s="5" t="n">
        <v>1843</v>
      </c>
      <c r="C11" s="5" t="n">
        <v>2646</v>
      </c>
    </row>
    <row r="12">
      <c r="A12" s="4" t="inlineStr">
        <is>
          <t>Finance lease long term liabilities</t>
        </is>
      </c>
      <c r="B12" s="4" t="inlineStr">
        <is>
          <t xml:space="preserve"> </t>
        </is>
      </c>
      <c r="C12" s="4" t="inlineStr">
        <is>
          <t xml:space="preserve"> </t>
        </is>
      </c>
    </row>
    <row r="13">
      <c r="A13" s="4" t="inlineStr">
        <is>
          <t>Total finance lease liabilities</t>
        </is>
      </c>
      <c r="B13" s="6" t="n">
        <v>1843</v>
      </c>
      <c r="C13" s="6" t="n">
        <v>26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22" customWidth="1" min="2" max="2"/>
    <col width="24" customWidth="1" min="3" max="3"/>
  </cols>
  <sheetData>
    <row r="1">
      <c r="A1" s="1" t="inlineStr">
        <is>
          <t>LEASES (Details 3)</t>
        </is>
      </c>
      <c r="B1" s="2" t="inlineStr">
        <is>
          <t>Mar. 31, 2021</t>
        </is>
      </c>
      <c r="C1" s="2" t="inlineStr">
        <is>
          <t>Dec. 31, 2020</t>
        </is>
      </c>
    </row>
    <row r="2">
      <c r="A2" s="3" t="inlineStr">
        <is>
          <t>Weighted Average Remaining Lease Term</t>
        </is>
      </c>
    </row>
    <row r="3">
      <c r="A3" s="4" t="inlineStr">
        <is>
          <t>Operating leases</t>
        </is>
      </c>
      <c r="B3" s="4" t="inlineStr">
        <is>
          <t>1 year 1 month 6 days</t>
        </is>
      </c>
      <c r="C3" s="4" t="inlineStr">
        <is>
          <t>1 year 4 months 24 days</t>
        </is>
      </c>
    </row>
    <row r="4">
      <c r="A4" s="4" t="inlineStr">
        <is>
          <t>Finance leases</t>
        </is>
      </c>
      <c r="B4" s="4" t="inlineStr">
        <is>
          <t>6 months</t>
        </is>
      </c>
      <c r="C4" s="4" t="inlineStr">
        <is>
          <t>8 months 12 days</t>
        </is>
      </c>
    </row>
    <row r="5">
      <c r="A5" s="3" t="inlineStr">
        <is>
          <t>Weighted Average Discount Rate</t>
        </is>
      </c>
    </row>
    <row r="6">
      <c r="A6" s="4" t="inlineStr">
        <is>
          <t>Operating leases</t>
        </is>
      </c>
      <c r="B6" s="4" t="inlineStr">
        <is>
          <t>4.75%</t>
        </is>
      </c>
      <c r="C6" s="4" t="inlineStr">
        <is>
          <t>4.75%</t>
        </is>
      </c>
    </row>
    <row r="7">
      <c r="A7" s="4" t="inlineStr">
        <is>
          <t>Finance leases</t>
        </is>
      </c>
      <c r="B7" s="4" t="inlineStr">
        <is>
          <t>4.75%</t>
        </is>
      </c>
      <c r="C7" s="4" t="inlineStr">
        <is>
          <t>4.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4) - USD ($)</t>
        </is>
      </c>
      <c r="B1" s="2" t="inlineStr">
        <is>
          <t>Mar. 31, 2021</t>
        </is>
      </c>
      <c r="C1" s="2" t="inlineStr">
        <is>
          <t>Dec. 31, 2020</t>
        </is>
      </c>
    </row>
    <row r="2">
      <c r="A2" s="3" t="inlineStr">
        <is>
          <t>Operating Leases</t>
        </is>
      </c>
    </row>
    <row r="3">
      <c r="A3" s="4" t="inlineStr">
        <is>
          <t>2021 (excluding the three months ended March 31, 2021)</t>
        </is>
      </c>
      <c r="B3" s="6" t="n">
        <v>111554</v>
      </c>
    </row>
    <row r="4">
      <c r="A4" s="4" t="inlineStr">
        <is>
          <t>2022</t>
        </is>
      </c>
      <c r="B4" s="5" t="n">
        <v>97257</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 undiscounted operating lease payments</t>
        </is>
      </c>
      <c r="B9" s="5" t="n">
        <v>208811</v>
      </c>
    </row>
    <row r="10">
      <c r="A10" s="4" t="inlineStr">
        <is>
          <t>Less: imputed interest</t>
        </is>
      </c>
      <c r="B10" s="5" t="n">
        <v>-7213</v>
      </c>
    </row>
    <row r="11">
      <c r="A11" s="4" t="inlineStr">
        <is>
          <t>Total operating lease liabilities</t>
        </is>
      </c>
      <c r="B11" s="5" t="n">
        <v>201598</v>
      </c>
      <c r="C11" s="6" t="n">
        <v>236846</v>
      </c>
    </row>
    <row r="12">
      <c r="A12" s="3" t="inlineStr">
        <is>
          <t>Finance Leases</t>
        </is>
      </c>
    </row>
    <row r="13">
      <c r="A13" s="4" t="inlineStr">
        <is>
          <t>2021 (excluding the three months ended March 31, 2021)</t>
        </is>
      </c>
      <c r="B13" s="5" t="n">
        <v>1873</v>
      </c>
    </row>
    <row r="14">
      <c r="A14" s="4" t="inlineStr">
        <is>
          <t>2022</t>
        </is>
      </c>
      <c r="B14" s="4" t="inlineStr">
        <is>
          <t xml:space="preserve"> </t>
        </is>
      </c>
    </row>
    <row r="15">
      <c r="A15" s="4" t="inlineStr">
        <is>
          <t>2023</t>
        </is>
      </c>
      <c r="B15" s="4" t="inlineStr">
        <is>
          <t xml:space="preserve"> </t>
        </is>
      </c>
    </row>
    <row r="16">
      <c r="A16" s="4" t="inlineStr">
        <is>
          <t>2024</t>
        </is>
      </c>
      <c r="B16" s="4" t="inlineStr">
        <is>
          <t xml:space="preserve"> </t>
        </is>
      </c>
    </row>
    <row r="17">
      <c r="A17" s="4" t="inlineStr">
        <is>
          <t>2025</t>
        </is>
      </c>
      <c r="B17" s="4" t="inlineStr">
        <is>
          <t xml:space="preserve"> </t>
        </is>
      </c>
    </row>
    <row r="18">
      <c r="A18" s="4" t="inlineStr">
        <is>
          <t>Thereafter</t>
        </is>
      </c>
      <c r="B18" s="4" t="inlineStr">
        <is>
          <t xml:space="preserve"> </t>
        </is>
      </c>
    </row>
    <row r="19">
      <c r="A19" s="4" t="inlineStr">
        <is>
          <t>Total undiscounted finance lease payments</t>
        </is>
      </c>
      <c r="B19" s="5" t="n">
        <v>1873</v>
      </c>
    </row>
    <row r="20">
      <c r="A20" s="4" t="inlineStr">
        <is>
          <t>Less: imputed interest</t>
        </is>
      </c>
      <c r="B20" s="5" t="n">
        <v>-30</v>
      </c>
    </row>
    <row r="21">
      <c r="A21" s="4" t="inlineStr">
        <is>
          <t>Total finance lease liabilities</t>
        </is>
      </c>
      <c r="B21" s="6" t="n">
        <v>1843</v>
      </c>
      <c r="C21" s="6" t="n">
        <v>26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5" customWidth="1" min="2" max="2"/>
  </cols>
  <sheetData>
    <row r="1">
      <c r="A1" s="1" t="inlineStr">
        <is>
          <t>LEASES (Details Narrative)</t>
        </is>
      </c>
      <c r="B1" s="2" t="inlineStr">
        <is>
          <t>3 Months Ended</t>
        </is>
      </c>
    </row>
    <row r="2">
      <c r="B2" s="2" t="inlineStr">
        <is>
          <t>Mar. 31, 2021</t>
        </is>
      </c>
    </row>
    <row r="3">
      <c r="A3" s="4" t="inlineStr">
        <is>
          <t>Operating lease, options to terminate</t>
        </is>
      </c>
      <c r="B3" s="4" t="inlineStr">
        <is>
          <t>1 year</t>
        </is>
      </c>
    </row>
    <row r="4">
      <c r="A4" s="4" t="inlineStr">
        <is>
          <t>Minimum [Member]</t>
        </is>
      </c>
    </row>
    <row r="5">
      <c r="A5" s="4" t="inlineStr">
        <is>
          <t>Operating lease, renewal term</t>
        </is>
      </c>
      <c r="B5" s="4" t="inlineStr">
        <is>
          <t>1 year</t>
        </is>
      </c>
    </row>
    <row r="6">
      <c r="A6" s="4" t="inlineStr">
        <is>
          <t>Maximum [Member]</t>
        </is>
      </c>
    </row>
    <row r="7">
      <c r="A7" s="4" t="inlineStr">
        <is>
          <t>Operating lease, renewal term</t>
        </is>
      </c>
      <c r="B7"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Details Narrative) - USD ($)</t>
        </is>
      </c>
      <c r="B1" s="2" t="inlineStr">
        <is>
          <t>Nov. 16, 2020</t>
        </is>
      </c>
      <c r="C1" s="2" t="inlineStr">
        <is>
          <t>Jun. 18, 2020</t>
        </is>
      </c>
      <c r="D1" s="2" t="inlineStr">
        <is>
          <t>Mar. 31, 2021</t>
        </is>
      </c>
    </row>
    <row r="2">
      <c r="A2" s="4" t="inlineStr">
        <is>
          <t>Number of shares repurchased</t>
        </is>
      </c>
      <c r="D2" s="5" t="n">
        <v>683271</v>
      </c>
    </row>
    <row r="3">
      <c r="A3" s="4" t="inlineStr">
        <is>
          <t>Aggregate amount stock repurchase</t>
        </is>
      </c>
      <c r="D3" s="6" t="n">
        <v>3499358</v>
      </c>
    </row>
    <row r="4">
      <c r="A4" s="4" t="inlineStr">
        <is>
          <t>Maximum amount of stock repurchase program</t>
        </is>
      </c>
      <c r="B4" s="6" t="n">
        <v>10000000</v>
      </c>
    </row>
    <row r="5">
      <c r="A5" s="4" t="inlineStr">
        <is>
          <t>Purchase Agreement [Member] | Piper Sandler &amp; Co. and Canaccord Genuity LLC [Member] | Common Stock [Member]</t>
        </is>
      </c>
    </row>
    <row r="6">
      <c r="A6" s="4" t="inlineStr">
        <is>
          <t>Number of shares issued</t>
        </is>
      </c>
      <c r="C6" s="5" t="n">
        <v>3125000</v>
      </c>
    </row>
    <row r="7">
      <c r="A7" s="4" t="inlineStr">
        <is>
          <t>Option to purchase additional number of shares</t>
        </is>
      </c>
      <c r="C7" s="5" t="n">
        <v>468750</v>
      </c>
    </row>
    <row r="8">
      <c r="A8" s="4" t="inlineStr">
        <is>
          <t>Share price (in dollars per share)</t>
        </is>
      </c>
      <c r="C8" s="7" t="n">
        <v>7.52</v>
      </c>
    </row>
    <row r="9">
      <c r="A9" s="4" t="inlineStr">
        <is>
          <t>Proceeds from issuance</t>
        </is>
      </c>
      <c r="C9" s="6" t="n">
        <v>26600000</v>
      </c>
    </row>
    <row r="10">
      <c r="A10" s="4" t="inlineStr">
        <is>
          <t>Option excercise date</t>
        </is>
      </c>
      <c r="C10" s="4" t="inlineStr">
        <is>
          <t>Jun. 19,
		2020</t>
        </is>
      </c>
    </row>
    <row r="11">
      <c r="A11" s="4" t="inlineStr">
        <is>
          <t>Option excercise period</t>
        </is>
      </c>
      <c r="C11" s="4" t="inlineStr">
        <is>
          <t>3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NET SALES</t>
        </is>
      </c>
      <c r="B4" s="6" t="n">
        <v>5430951</v>
      </c>
      <c r="C4" s="6" t="n">
        <v>6330009</v>
      </c>
    </row>
    <row r="5">
      <c r="A5" s="4" t="inlineStr">
        <is>
          <t>Cost of goods sold</t>
        </is>
      </c>
      <c r="B5" s="5" t="n">
        <v>2199097</v>
      </c>
      <c r="C5" s="5" t="n">
        <v>2541799</v>
      </c>
    </row>
    <row r="6">
      <c r="A6" s="4" t="inlineStr">
        <is>
          <t>Gross Profit</t>
        </is>
      </c>
      <c r="B6" s="5" t="n">
        <v>3231854</v>
      </c>
      <c r="C6" s="5" t="n">
        <v>3788210</v>
      </c>
    </row>
    <row r="7">
      <c r="A7" s="3" t="inlineStr">
        <is>
          <t>OPERATING EXPENSES</t>
        </is>
      </c>
    </row>
    <row r="8">
      <c r="A8" s="4" t="inlineStr">
        <is>
          <t>Selling, general and administrative</t>
        </is>
      </c>
      <c r="B8" s="5" t="n">
        <v>4992829</v>
      </c>
      <c r="C8" s="5" t="n">
        <v>2862138</v>
      </c>
    </row>
    <row r="9">
      <c r="A9" s="4" t="inlineStr">
        <is>
          <t>Research and development</t>
        </is>
      </c>
      <c r="B9" s="5" t="n">
        <v>336841</v>
      </c>
      <c r="C9" s="5" t="n">
        <v>256025</v>
      </c>
    </row>
    <row r="10">
      <c r="A10" s="4" t="inlineStr">
        <is>
          <t>Depreciation and amortization</t>
        </is>
      </c>
      <c r="B10" s="5" t="n">
        <v>115473</v>
      </c>
      <c r="C10" s="5" t="n">
        <v>87224</v>
      </c>
    </row>
    <row r="11">
      <c r="A11" s="4" t="inlineStr">
        <is>
          <t>Total Operating Expenses</t>
        </is>
      </c>
      <c r="B11" s="5" t="n">
        <v>5445143</v>
      </c>
      <c r="C11" s="5" t="n">
        <v>3205387</v>
      </c>
    </row>
    <row r="12">
      <c r="A12" s="4" t="inlineStr">
        <is>
          <t>Net Operating (Loss)/Profit</t>
        </is>
      </c>
      <c r="B12" s="5" t="n">
        <v>-2213289</v>
      </c>
      <c r="C12" s="5" t="n">
        <v>582823</v>
      </c>
    </row>
    <row r="13">
      <c r="A13" s="3" t="inlineStr">
        <is>
          <t>Non-Operating (Expense)/Income</t>
        </is>
      </c>
    </row>
    <row r="14">
      <c r="A14" s="4" t="inlineStr">
        <is>
          <t>Loss on currency exchange</t>
        </is>
      </c>
      <c r="B14" s="5" t="n">
        <v>-15717</v>
      </c>
      <c r="C14" s="5" t="n">
        <v>-10497</v>
      </c>
    </row>
    <row r="15">
      <c r="A15" s="4" t="inlineStr">
        <is>
          <t>Gain on disposal of fixed asset</t>
        </is>
      </c>
      <c r="B15" s="5" t="n">
        <v>736</v>
      </c>
      <c r="C15" s="4" t="inlineStr">
        <is>
          <t xml:space="preserve"> </t>
        </is>
      </c>
    </row>
    <row r="16">
      <c r="A16" s="4" t="inlineStr">
        <is>
          <t>Interest income, net</t>
        </is>
      </c>
      <c r="B16" s="5" t="n">
        <v>9771</v>
      </c>
      <c r="C16" s="5" t="n">
        <v>19030</v>
      </c>
    </row>
    <row r="17">
      <c r="A17" s="4" t="inlineStr">
        <is>
          <t>TOTAL OTHER (EXPENSE)/INCOME</t>
        </is>
      </c>
      <c r="B17" s="5" t="n">
        <v>-5210</v>
      </c>
      <c r="C17" s="5" t="n">
        <v>8533</v>
      </c>
    </row>
    <row r="18">
      <c r="A18" s="4" t="inlineStr">
        <is>
          <t>(LOSS)/INCOME BEFORE TAXES</t>
        </is>
      </c>
      <c r="B18" s="5" t="n">
        <v>-2218499</v>
      </c>
      <c r="C18" s="5" t="n">
        <v>591356</v>
      </c>
    </row>
    <row r="19">
      <c r="A19" s="4" t="inlineStr">
        <is>
          <t>Income Tax Benefit/(Expense)</t>
        </is>
      </c>
      <c r="B19" s="5" t="n">
        <v>942361</v>
      </c>
      <c r="C19" s="5" t="n">
        <v>-141928</v>
      </c>
    </row>
    <row r="20">
      <c r="A20" s="4" t="inlineStr">
        <is>
          <t>NET (LOSS)/INCOME</t>
        </is>
      </c>
      <c r="B20" s="6" t="n">
        <v>-1276138</v>
      </c>
      <c r="C20" s="6" t="n">
        <v>449428</v>
      </c>
    </row>
    <row r="21">
      <c r="A21" s="3" t="inlineStr">
        <is>
          <t>NET (LOSS)/INCOME PER SHARE</t>
        </is>
      </c>
    </row>
    <row r="22">
      <c r="A22" s="4" t="inlineStr">
        <is>
          <t>Basic (in dollars per share)</t>
        </is>
      </c>
      <c r="B22" s="7" t="n">
        <v>-0.03</v>
      </c>
      <c r="C22" s="7" t="n">
        <v>0.01</v>
      </c>
    </row>
    <row r="23">
      <c r="A23" s="4" t="inlineStr">
        <is>
          <t>Diluted (in dollars per share)</t>
        </is>
      </c>
      <c r="B23" s="7" t="n">
        <v>-0.03</v>
      </c>
      <c r="C23" s="7" t="n">
        <v>0.01</v>
      </c>
    </row>
    <row r="24">
      <c r="A24" s="3" t="inlineStr">
        <is>
          <t>WEIGHTED AVERAGE COMMON SHARES OUTSTANDING</t>
        </is>
      </c>
    </row>
    <row r="25">
      <c r="A25" s="4" t="inlineStr">
        <is>
          <t>Basic (in shares)</t>
        </is>
      </c>
      <c r="B25" s="5" t="n">
        <v>43960936</v>
      </c>
      <c r="C25" s="5" t="n">
        <v>39675107</v>
      </c>
    </row>
    <row r="26">
      <c r="A26" s="4" t="inlineStr">
        <is>
          <t>Diluted (in shares)</t>
        </is>
      </c>
      <c r="B26" s="5" t="n">
        <v>43960936</v>
      </c>
      <c r="C26" s="5" t="n">
        <v>398749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BSEQUENT EVENTS (Details Narrative) - Subsequent Event [Member] - USD ($)</t>
        </is>
      </c>
      <c r="B1" s="2" t="inlineStr">
        <is>
          <t>Apr. 12, 2022</t>
        </is>
      </c>
      <c r="C1" s="2" t="inlineStr">
        <is>
          <t>Apr. 12, 2021</t>
        </is>
      </c>
    </row>
    <row r="2">
      <c r="A2" s="4" t="inlineStr">
        <is>
          <t>Transition Services Agreement [Member] | Mr. Beck [Member]</t>
        </is>
      </c>
    </row>
    <row r="3">
      <c r="A3" s="3" t="inlineStr">
        <is>
          <t>Subsequent Event [Line Items]</t>
        </is>
      </c>
    </row>
    <row r="4">
      <c r="A4" s="4" t="inlineStr">
        <is>
          <t>Exchange amount for transition services</t>
        </is>
      </c>
      <c r="C4" s="6" t="n">
        <v>119500</v>
      </c>
    </row>
    <row r="5">
      <c r="A5" s="4" t="inlineStr">
        <is>
          <t>Restricted Stock Award [Member] | Tranche One [Member]</t>
        </is>
      </c>
    </row>
    <row r="6">
      <c r="A6" s="3" t="inlineStr">
        <is>
          <t>Subsequent Event [Line Items]</t>
        </is>
      </c>
    </row>
    <row r="7">
      <c r="A7" s="4" t="inlineStr">
        <is>
          <t>Number of stock vested</t>
        </is>
      </c>
      <c r="C7" s="5" t="n">
        <v>600000</v>
      </c>
    </row>
    <row r="8">
      <c r="A8" s="4" t="inlineStr">
        <is>
          <t>Description of vesting of shares</t>
        </is>
      </c>
      <c r="C8" s="4" t="inlineStr">
        <is>
          <t>if the Company’s Net Sales Growth (defined below) for any of the fiscal years ended December 31, 2022, 2023, 2024 or 2025 (each, a “Target Year”) is at least the applicable Net Sales Target set forth on the schedule to the restricted stock award agreement, then, on the applicable Vesting Date, a corresponding portion of the restricted stock award will vest as set forth on such schedule.</t>
        </is>
      </c>
    </row>
    <row r="9">
      <c r="A9" s="4" t="inlineStr">
        <is>
          <t>Restricted Stock Award [Member] | Tranche Two [Member]</t>
        </is>
      </c>
    </row>
    <row r="10">
      <c r="A10" s="3" t="inlineStr">
        <is>
          <t>Subsequent Event [Line Items]</t>
        </is>
      </c>
    </row>
    <row r="11">
      <c r="A11" s="4" t="inlineStr">
        <is>
          <t>Number of stock vested</t>
        </is>
      </c>
      <c r="B11" s="5" t="n">
        <v>200000</v>
      </c>
    </row>
    <row r="12">
      <c r="A12" s="4" t="inlineStr">
        <is>
          <t>Description of vesting of shares</t>
        </is>
      </c>
      <c r="B12" s="4" t="inlineStr">
        <is>
          <t>(2) 200,000 shares of common stock vesting 25% on April 12, 2022 and 25% on each twelve months thereafter.</t>
        </is>
      </c>
    </row>
    <row r="13">
      <c r="A13" s="4" t="inlineStr">
        <is>
          <t>Restricted Stock Award [Member] | Tranche Three [Member]</t>
        </is>
      </c>
    </row>
    <row r="14">
      <c r="A14" s="3" t="inlineStr">
        <is>
          <t>Subsequent Event [Line Items]</t>
        </is>
      </c>
    </row>
    <row r="15">
      <c r="A15" s="4" t="inlineStr">
        <is>
          <t>Number of stock vested</t>
        </is>
      </c>
      <c r="C15" s="5" t="n">
        <v>200000</v>
      </c>
    </row>
    <row r="16">
      <c r="A16" s="4" t="inlineStr">
        <is>
          <t>Description of vesting of shares</t>
        </is>
      </c>
      <c r="C16" s="4" t="inlineStr">
        <is>
          <t xml:space="preserve"> (i) 50,000 shares on the first date on which the Company’s Market Capitalization for a period of 90 consecutive days has been, or there has been a Change of Control (as defined in the employment agreement) of the Company with an enterprise value of, at least $500,000,000 but less than $600,000,000; (ii) 50,000 shares on the first date on which the Company’s Market Capitalization for a period of 90 consecutive days has been, or there has been a Change of Control of the Company with an enterprise value of, at least $600,000,000 but less than $750,000,000; and (iii) 100,000 shares on the date on which the Company’s Market Capitalization for a period of 90 consecutive days has been, or there has been a Change of Control of the Company with an enterprise value of, at least $750,00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Income</t>
        </is>
      </c>
      <c r="B4" s="6" t="n">
        <v>-1276138</v>
      </c>
      <c r="C4" s="6" t="n">
        <v>449428</v>
      </c>
    </row>
    <row r="5">
      <c r="A5" s="3" t="inlineStr">
        <is>
          <t>Adjustments to reconcile net (loss)/income to net cash (used in)/provided by operating activities:</t>
        </is>
      </c>
    </row>
    <row r="6">
      <c r="A6" s="4" t="inlineStr">
        <is>
          <t>Stock-based compensation expense</t>
        </is>
      </c>
      <c r="B6" s="5" t="n">
        <v>734184</v>
      </c>
      <c r="C6" s="5" t="n">
        <v>360968</v>
      </c>
    </row>
    <row r="7">
      <c r="A7" s="4" t="inlineStr">
        <is>
          <t>Depreciation and amortization</t>
        </is>
      </c>
      <c r="B7" s="5" t="n">
        <v>115473</v>
      </c>
      <c r="C7" s="5" t="n">
        <v>87224</v>
      </c>
    </row>
    <row r="8">
      <c r="A8" s="4" t="inlineStr">
        <is>
          <t>Deferred income taxes</t>
        </is>
      </c>
      <c r="B8" s="5" t="n">
        <v>-943211</v>
      </c>
      <c r="C8" s="5" t="n">
        <v>-63203</v>
      </c>
    </row>
    <row r="9">
      <c r="A9" s="4" t="inlineStr">
        <is>
          <t>Gain on disposal of fixed assets</t>
        </is>
      </c>
      <c r="B9" s="5" t="n">
        <v>-736</v>
      </c>
      <c r="C9" s="4" t="inlineStr">
        <is>
          <t xml:space="preserve"> </t>
        </is>
      </c>
    </row>
    <row r="10">
      <c r="A10" s="3" t="inlineStr">
        <is>
          <t>Changes in operating assets and liabilities:</t>
        </is>
      </c>
    </row>
    <row r="11">
      <c r="A11" s="4" t="inlineStr">
        <is>
          <t>Increase in accounts receivable</t>
        </is>
      </c>
      <c r="B11" s="5" t="n">
        <v>-988387</v>
      </c>
      <c r="C11" s="5" t="n">
        <v>-185160</v>
      </c>
    </row>
    <row r="12">
      <c r="A12" s="4" t="inlineStr">
        <is>
          <t>Increase in inventory</t>
        </is>
      </c>
      <c r="B12" s="5" t="n">
        <v>-1229052</v>
      </c>
      <c r="C12" s="5" t="n">
        <v>-700539</v>
      </c>
    </row>
    <row r="13">
      <c r="A13" s="4" t="inlineStr">
        <is>
          <t>Decrease/(Increase) in prepaid expenses and other assets</t>
        </is>
      </c>
      <c r="B13" s="5" t="n">
        <v>117455</v>
      </c>
      <c r="C13" s="5" t="n">
        <v>-156288</v>
      </c>
    </row>
    <row r="14">
      <c r="A14" s="4" t="inlineStr">
        <is>
          <t>Increase in accounts payable</t>
        </is>
      </c>
      <c r="B14" s="5" t="n">
        <v>1290603</v>
      </c>
      <c r="C14" s="5" t="n">
        <v>524398</v>
      </c>
    </row>
    <row r="15">
      <c r="A15" s="4" t="inlineStr">
        <is>
          <t>Increase in accrued payroll and related taxes</t>
        </is>
      </c>
      <c r="B15" s="5" t="n">
        <v>428769</v>
      </c>
      <c r="C15" s="5" t="n">
        <v>39571</v>
      </c>
    </row>
    <row r="16">
      <c r="A16" s="4" t="inlineStr">
        <is>
          <t>Decrease in accrued expenses</t>
        </is>
      </c>
      <c r="B16" s="5" t="n">
        <v>-854613</v>
      </c>
      <c r="C16" s="5" t="n">
        <v>-408294</v>
      </c>
    </row>
    <row r="17">
      <c r="A17" s="4" t="inlineStr">
        <is>
          <t>Increase in accrued tax liability</t>
        </is>
      </c>
      <c r="B17" s="4" t="inlineStr">
        <is>
          <t xml:space="preserve"> </t>
        </is>
      </c>
      <c r="C17" s="5" t="n">
        <v>205131</v>
      </c>
    </row>
    <row r="18">
      <c r="A18" s="4" t="inlineStr">
        <is>
          <t>NET CASH (USED IN)/PROVIDED BY OPERATING ACTIVITIES</t>
        </is>
      </c>
      <c r="B18" s="5" t="n">
        <v>-2605653</v>
      </c>
      <c r="C18" s="5" t="n">
        <v>153236</v>
      </c>
    </row>
    <row r="19">
      <c r="A19" s="3" t="inlineStr">
        <is>
          <t>CASH FLOWS FROM INVESTING ACTIVITIES</t>
        </is>
      </c>
    </row>
    <row r="20">
      <c r="A20" s="4" t="inlineStr">
        <is>
          <t>Purchases of property and equipment</t>
        </is>
      </c>
      <c r="B20" s="5" t="n">
        <v>-95477</v>
      </c>
      <c r="C20" s="5" t="n">
        <v>-99591</v>
      </c>
    </row>
    <row r="21">
      <c r="A21" s="4" t="inlineStr">
        <is>
          <t>Proceeds from disposal of property and equipment</t>
        </is>
      </c>
      <c r="B21" s="5" t="n">
        <v>9065</v>
      </c>
      <c r="C21" s="4" t="inlineStr">
        <is>
          <t xml:space="preserve"> </t>
        </is>
      </c>
    </row>
    <row r="22">
      <c r="A22" s="4" t="inlineStr">
        <is>
          <t>Purchases of intangible assets</t>
        </is>
      </c>
      <c r="B22" s="5" t="n">
        <v>-15792</v>
      </c>
      <c r="C22" s="5" t="n">
        <v>-80547</v>
      </c>
    </row>
    <row r="23">
      <c r="A23" s="4" t="inlineStr">
        <is>
          <t>NET CASH USED IN INVESTING ACTIVITIES</t>
        </is>
      </c>
      <c r="B23" s="5" t="n">
        <v>-102204</v>
      </c>
      <c r="C23" s="5" t="n">
        <v>-180138</v>
      </c>
    </row>
    <row r="24">
      <c r="A24" s="3" t="inlineStr">
        <is>
          <t>CASH FLOWS FROM FINANCING ACTIVITIES</t>
        </is>
      </c>
    </row>
    <row r="25">
      <c r="A25" s="4" t="inlineStr">
        <is>
          <t>Borrowings from indebtedness</t>
        </is>
      </c>
      <c r="B25" s="4" t="inlineStr">
        <is>
          <t xml:space="preserve"> </t>
        </is>
      </c>
      <c r="C25" s="5" t="n">
        <v>1500000</v>
      </c>
    </row>
    <row r="26">
      <c r="A26" s="4" t="inlineStr">
        <is>
          <t>Proceeds from issuance of equity</t>
        </is>
      </c>
      <c r="B26" s="5" t="n">
        <v>1230000</v>
      </c>
      <c r="C26" s="5" t="n">
        <v>85500</v>
      </c>
    </row>
    <row r="27">
      <c r="A27" s="4" t="inlineStr">
        <is>
          <t>Common stock issuance as settlement for litigation</t>
        </is>
      </c>
      <c r="B27" s="5" t="n">
        <v>938094</v>
      </c>
      <c r="C27" s="4" t="inlineStr">
        <is>
          <t xml:space="preserve"> </t>
        </is>
      </c>
    </row>
    <row r="28">
      <c r="A28" s="4" t="inlineStr">
        <is>
          <t>Payments on finance lease liability</t>
        </is>
      </c>
      <c r="B28" s="5" t="n">
        <v>-803</v>
      </c>
      <c r="C28" s="5" t="n">
        <v>-1848</v>
      </c>
    </row>
    <row r="29">
      <c r="A29" s="4" t="inlineStr">
        <is>
          <t>NET CASH PROVIDED BY FINANCING ACTIVITIES</t>
        </is>
      </c>
      <c r="B29" s="5" t="n">
        <v>2167291</v>
      </c>
      <c r="C29" s="5" t="n">
        <v>1583652</v>
      </c>
    </row>
    <row r="30">
      <c r="A30" s="4" t="inlineStr">
        <is>
          <t>NET (DECREASE)/INCREASE IN CASH AND CASH EQUIVALENTS</t>
        </is>
      </c>
      <c r="B30" s="5" t="n">
        <v>-540566</v>
      </c>
      <c r="C30" s="5" t="n">
        <v>1556750</v>
      </c>
    </row>
    <row r="31">
      <c r="A31" s="4" t="inlineStr">
        <is>
          <t>CASH AND CASH EQUIVALENTS, BEGINNING OF PERIOD</t>
        </is>
      </c>
      <c r="B31" s="5" t="n">
        <v>27315286</v>
      </c>
      <c r="C31" s="5" t="n">
        <v>5870929</v>
      </c>
    </row>
    <row r="32">
      <c r="A32" s="4" t="inlineStr">
        <is>
          <t>CASH AND CASH EQUIVALENTS, END OF PERIOD</t>
        </is>
      </c>
      <c r="B32" s="5" t="n">
        <v>26774720</v>
      </c>
      <c r="C32" s="5" t="n">
        <v>7427679</v>
      </c>
    </row>
    <row r="33">
      <c r="A33" s="3" t="inlineStr">
        <is>
          <t>Cash paid during the periods for:</t>
        </is>
      </c>
    </row>
    <row r="34">
      <c r="A34" s="4" t="inlineStr">
        <is>
          <t>Interest</t>
        </is>
      </c>
      <c r="B34" s="5" t="n">
        <v>28</v>
      </c>
      <c r="C34" s="5" t="n">
        <v>87</v>
      </c>
    </row>
    <row r="35">
      <c r="A35" s="4" t="inlineStr">
        <is>
          <t>Income Taxes</t>
        </is>
      </c>
      <c r="B35" s="5" t="n">
        <v>850</v>
      </c>
      <c r="C35" s="4" t="inlineStr">
        <is>
          <t xml:space="preserve"> </t>
        </is>
      </c>
    </row>
    <row r="36">
      <c r="A36" s="3" t="inlineStr">
        <is>
          <t>Schedule of Non-Cash Operating, Investing and Financing Activities:</t>
        </is>
      </c>
    </row>
    <row r="37">
      <c r="A37" s="4" t="inlineStr">
        <is>
          <t>Issuance of common stock as compensation</t>
        </is>
      </c>
      <c r="B37" s="5" t="n">
        <v>56250</v>
      </c>
      <c r="C37" s="5" t="n">
        <v>60002</v>
      </c>
    </row>
    <row r="38">
      <c r="A38" s="4" t="inlineStr">
        <is>
          <t>Issuance of common stock as settlement for litigation</t>
        </is>
      </c>
      <c r="B38" s="6" t="n">
        <v>938094</v>
      </c>
      <c r="C3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24"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beginning at Dec. 31, 2019</t>
        </is>
      </c>
      <c r="B2" s="6" t="n">
        <v>422398</v>
      </c>
      <c r="C2" s="6" t="n">
        <v>6293069</v>
      </c>
      <c r="D2" s="6" t="n">
        <v>4864817</v>
      </c>
      <c r="E2" s="6" t="n">
        <v>-344204</v>
      </c>
      <c r="F2" s="6" t="n">
        <v>11236080</v>
      </c>
    </row>
    <row r="3">
      <c r="A3" s="4" t="inlineStr">
        <is>
          <t>Balance beginning (in shares) at Dec. 31, 2019</t>
        </is>
      </c>
      <c r="B3" s="5" t="n">
        <v>42239788</v>
      </c>
    </row>
    <row r="4">
      <c r="A4" s="3" t="inlineStr">
        <is>
          <t>Increase (Decrease) in Stockholders' Equity [Roll Forward]</t>
        </is>
      </c>
    </row>
    <row r="5">
      <c r="A5" s="4" t="inlineStr">
        <is>
          <t>Issuance of stock-based compensation</t>
        </is>
      </c>
      <c r="B5" s="6" t="n">
        <v>92</v>
      </c>
      <c r="C5" s="5" t="n">
        <v>59910</v>
      </c>
      <c r="F5" s="5" t="n">
        <v>60002</v>
      </c>
    </row>
    <row r="6">
      <c r="A6" s="4" t="inlineStr">
        <is>
          <t>Issuance of stock-based compensation (in shares)</t>
        </is>
      </c>
      <c r="B6" s="5" t="n">
        <v>9189</v>
      </c>
    </row>
    <row r="7">
      <c r="A7" s="4" t="inlineStr">
        <is>
          <t>Compensation expense related to stock options</t>
        </is>
      </c>
      <c r="C7" s="5" t="n">
        <v>300966</v>
      </c>
      <c r="F7" s="5" t="n">
        <v>300966</v>
      </c>
    </row>
    <row r="8">
      <c r="A8" s="4" t="inlineStr">
        <is>
          <t>Issuance upon options exercised</t>
        </is>
      </c>
      <c r="B8" s="6" t="n">
        <v>1750</v>
      </c>
      <c r="C8" s="5" t="n">
        <v>83750</v>
      </c>
      <c r="F8" s="5" t="n">
        <v>85500</v>
      </c>
    </row>
    <row r="9">
      <c r="A9" s="4" t="inlineStr">
        <is>
          <t>Issuance upon options exercised (in shares)</t>
        </is>
      </c>
      <c r="B9" s="5" t="n">
        <v>175000</v>
      </c>
    </row>
    <row r="10">
      <c r="A10" s="4" t="inlineStr">
        <is>
          <t>Net income</t>
        </is>
      </c>
      <c r="D10" s="5" t="n">
        <v>449428</v>
      </c>
      <c r="F10" s="5" t="n">
        <v>449428</v>
      </c>
    </row>
    <row r="11">
      <c r="A11" s="4" t="inlineStr">
        <is>
          <t>Balance ending at Mar. 31, 2020</t>
        </is>
      </c>
      <c r="B11" s="6" t="n">
        <v>424240</v>
      </c>
      <c r="C11" s="5" t="n">
        <v>6737695</v>
      </c>
      <c r="D11" s="5" t="n">
        <v>5314245</v>
      </c>
      <c r="E11" s="5" t="n">
        <v>-344204</v>
      </c>
      <c r="F11" s="5" t="n">
        <v>12131976</v>
      </c>
    </row>
    <row r="12">
      <c r="A12" s="4" t="inlineStr">
        <is>
          <t>Balance ending (in shares) at Mar. 31, 2020</t>
        </is>
      </c>
      <c r="B12" s="5" t="n">
        <v>42423977</v>
      </c>
    </row>
    <row r="13">
      <c r="A13" s="4" t="inlineStr">
        <is>
          <t>Balance beginning at Dec. 31, 2020</t>
        </is>
      </c>
      <c r="B13" s="6" t="n">
        <v>466801</v>
      </c>
      <c r="C13" s="5" t="n">
        <v>35880986</v>
      </c>
      <c r="D13" s="5" t="n">
        <v>3652754</v>
      </c>
      <c r="E13" s="5" t="n">
        <v>-3843562</v>
      </c>
      <c r="F13" s="5" t="n">
        <v>36156979</v>
      </c>
    </row>
    <row r="14">
      <c r="A14" s="4" t="inlineStr">
        <is>
          <t>Balance beginning (in shares) at Dec. 31, 2020</t>
        </is>
      </c>
      <c r="B14" s="5" t="n">
        <v>46680119</v>
      </c>
    </row>
    <row r="15">
      <c r="A15" s="3" t="inlineStr">
        <is>
          <t>Increase (Decrease) in Stockholders' Equity [Roll Forward]</t>
        </is>
      </c>
    </row>
    <row r="16">
      <c r="A16" s="4" t="inlineStr">
        <is>
          <t>Issuance of stock-based compensation</t>
        </is>
      </c>
      <c r="B16" s="6" t="n">
        <v>101</v>
      </c>
      <c r="C16" s="5" t="n">
        <v>56149</v>
      </c>
      <c r="F16" s="5" t="n">
        <v>56250</v>
      </c>
    </row>
    <row r="17">
      <c r="A17" s="4" t="inlineStr">
        <is>
          <t>Issuance of stock-based compensation (in shares)</t>
        </is>
      </c>
      <c r="B17" s="5" t="n">
        <v>10124</v>
      </c>
    </row>
    <row r="18">
      <c r="A18" s="4" t="inlineStr">
        <is>
          <t>Compensation expense related to stock options</t>
        </is>
      </c>
      <c r="C18" s="5" t="n">
        <v>677934</v>
      </c>
      <c r="F18" s="5" t="n">
        <v>677934</v>
      </c>
    </row>
    <row r="19">
      <c r="A19" s="4" t="inlineStr">
        <is>
          <t>Litigation settlement options</t>
        </is>
      </c>
      <c r="B19" s="6" t="n">
        <v>952</v>
      </c>
      <c r="C19" s="5" t="n">
        <v>937142</v>
      </c>
      <c r="F19" s="5" t="n">
        <v>938094</v>
      </c>
    </row>
    <row r="20">
      <c r="A20" s="4" t="inlineStr">
        <is>
          <t>Litigation settlement share issuance</t>
        </is>
      </c>
      <c r="B20" s="5" t="n">
        <v>95238</v>
      </c>
    </row>
    <row r="21">
      <c r="A21" s="4" t="inlineStr">
        <is>
          <t>Issuance upon options exercised</t>
        </is>
      </c>
      <c r="B21" s="6" t="n">
        <v>11106</v>
      </c>
      <c r="C21" s="5" t="n">
        <v>1218894</v>
      </c>
      <c r="F21" s="5" t="n">
        <v>1230000</v>
      </c>
    </row>
    <row r="22">
      <c r="A22" s="4" t="inlineStr">
        <is>
          <t>Issuance upon options exercised (in shares)</t>
        </is>
      </c>
      <c r="B22" s="5" t="n">
        <v>1110580</v>
      </c>
    </row>
    <row r="23">
      <c r="A23" s="4" t="inlineStr">
        <is>
          <t>Net income</t>
        </is>
      </c>
      <c r="D23" s="5" t="n">
        <v>-1276138</v>
      </c>
      <c r="F23" s="5" t="n">
        <v>-1276138</v>
      </c>
    </row>
    <row r="24">
      <c r="A24" s="4" t="inlineStr">
        <is>
          <t>Balance ending at Mar. 31, 2021</t>
        </is>
      </c>
      <c r="B24" s="6" t="n">
        <v>478960</v>
      </c>
      <c r="C24" s="6" t="n">
        <v>38771105</v>
      </c>
      <c r="D24" s="6" t="n">
        <v>2376616</v>
      </c>
      <c r="E24" s="6" t="n">
        <v>-3843562</v>
      </c>
      <c r="F24" s="6" t="n">
        <v>37783119</v>
      </c>
    </row>
    <row r="25">
      <c r="A25" s="4" t="inlineStr">
        <is>
          <t>Balance ending (in shares) at Mar. 31, 2021</t>
        </is>
      </c>
      <c r="B25" s="5" t="n">
        <v>478960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1</t>
        </is>
      </c>
    </row>
    <row r="3">
      <c r="A3" s="3" t="inlineStr">
        <is>
          <t>Accounting Policies [Abstract]</t>
        </is>
      </c>
    </row>
    <row r="4">
      <c r="A4" s="4" t="inlineStr">
        <is>
          <t>NATURE OF OPERATIONS AND SUMMARY OF SIGNIFICANT ACCOUNTING POLICIES</t>
        </is>
      </c>
      <c r="B4" s="4" t="inlineStr">
        <is>
          <t>NOTE 1 NATURE OF OPERATIONS
AND SUMMARY OF SIGNIFICANT ACCOUNTING POLICIES NATURE OF OPERATIONS REPRO MED SYSTEMS, INC. d/b/a KORU
Medical Systems (the “Company,” “KORU Medical,” “we,” “us” or “our”)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 BASIS OF PRESENTATION The accompanying financial statements
should be read in conjunction with the Company’s annual report on Form 10-K for the year ended December 31, 2020 (“Annual
Report”). Certain information and footnote disclosures normally included in annual financial statements prepared in accordance
with United States generally accepted accounting principles (“GAAP”) have been condensed or omitted from the accompanying
financial statements. The accompanying year-end balance sheet was derived from the audited financial statements included in the
Annual Report.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 CASH AND CASH EQUIVALENTS For purposes of the statement of cash
flows, the Company considers all short-term investments with an original maturity of three months or less to be cash equivalents. The
Company holds cash in excess of $250,000 at its depository, which exceeds the FDIC insurance limits and is, therefore, uninsured.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PATENTS Costs incurred in obtaining patents
have been capitalized and are being amortized over the legal life of the patents.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8 are subject to examination
by income tax authorities. PROPERTY, EQUIPMENT, AND DEPRECIATION Property and equipment is stated at
cost and is depreciated using the straight-line method over the estimated useful lives of the respective assets. STOCK-BASED COMPENSATION The Company maintains a stock option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 NET INCOME PER COMMON SHARE Basic earnings per share are computed
on the weighted average of common shares outstanding during each year. Diluted earnings per share include only an increase in the
weighted average shares by the common shares issuable upon exercise of employee and consultant stock options. See “NOTE 4
— STOCK-BASED COMPENSATION” for further detail.
Three
Months Ended
March
31, 2021 March
31, 2020
Net (loss)/income $ (1,276,138 ) $ 449,428
Weighted Average Outstanding Shares:
Outstanding shares 43,960,936 39,675,107
Option shares includable — (a) 199,882
43,960,936 39,874,989
Net income per share
Basic $ (0.03 ) $ 0.01
Diluted $ (0.03 ) $ 0.01 __________ (a) Option shares
of 183,681 were not included as the impact is anti-dilutive. 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 REVENUE RECOGNITION The Financial Accounting Standards
Board (“FASB”) issued Accounting Standards Update (“ASU”) No. 2014-09, Revenue from Contracts with Customers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growth rebates are variable consideration and are recorded as a reduction of revenue in the same period the related
sales are recorded or when it is probable the annual growth target will be achieved. Rebates are provided to distributors for the difference
in selling price to distributor and pricing specified to select customers. The following table summarizes net
sales by geography for the three months ended March 31, 2021 and 2020:
Three
Months Ended March 31,
2021 2020
Sales
Domestic $ 4,446,789 $ 5,340,866
International 984,162 989,143
Total $ 5,430,951 $ 6,330,009 LEASES In February 2016, the FASB issued
a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on January 1, 2019. The standard had a material impact on our balance sheets but did not have
a material impact on our statements of operations. See “NOTE 6 — ACCOUNTING PRONOUNCEMENTS RECENTLY
ADOPTED In December 2019, the FASB issued
ASU No. 2019-12, Income Taxes (Topic 740): Simplifying the Accounting for Income Taxes ACCOUNTING PRONOUNCEMENTS NOT YET
ADOPTED In June 2016, the FASB issued ASU
No. 2016-13, Financial Instruments – Credit Losses (Topic 326): Measurement of Credit Losses on Financial Instruments In March 2020, the FASB issued ASU
No. 2020-04, Reference Rate Reform (Topic 848)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three months ended March 31, 2021. 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March
31, 2021. RECLASSIFICATION Certain reclassifications have been
made to conform prior period data to the current presentation. These reclassifications had no effect on reported net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2 PROPERTY AND EQUIPMENT Property and equipment consists of
the following at:
March
31, 2021 December
31, 2020
Furniture and office equipment $ 770,240 $ 753,536
Leasehold improvements 544,896 542,796
Manufacturing equipment and tooling 1,919,915 1,856,909
Total property and equipment 3,235,051 3,153,241
Less: accumulated depreciation and amortization (2,080,683 ) (1,985,618 )
Property and equipment, net $ 1,154,368 $ 1,167,623 Depreciation expense was $100,403
and $72,768 for the three months ended March 31, 2021 and March 31,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3 COMMITMENTS AND CONTINGENCIES LEGAL PROCEEDINGS The Company has been and may again
become involved in legal proceedings, claims and litigation arising in the ordinary course of business. KORU Medical is not presently
a party to any litigation or other legal proceeding that is believed to be material to its financial condition. On March 26, 2021, a putative class
action lawsuit was filed in the United States District Court for the Southern District of New York against the Company and its Chief
Financial Officer and former Chief Executive Officer, alleging they made materially false and/or misleading statements, as well as failed
to disclose material adverse facts about the Company’s business, operations and prospects, in the Company’s earnings communications
and Form 10-Q filed during the period August 4, 2020 and January 25, 2021. The plaintiff is seeking unspecified compensatory damages,
an award of reasonable costs and expenses, including counsel fees and expert fees, and such other relief as the Court may deem just and
proper. The Company believes that the plaintiff’s allegations are without merit and intends to vigorously defend against
the claims. Because the litigation is in its early stages, the Company is unable to estimate a reasonable possible loss or range
of loss, if any, that may result from this matter. From 2013 until May 2020, we were
involved in several lawsuits with our principal competitor, EMED, which were all settled in May 2020. OTHER On November 11, 2020, the Company
entered into a Manufacturing and Supply Agreement with Command Medical Products, Inc. (“Command”), pursuant to which Command
has agreed to manufacture and supply the Company’s subassemblies, needle sets and tubing products pursuant to the Company’s
specifications and purchase orders. The first binding purchase order pursuant to the Manufacturing and Supply Agreement was made
on November 17, 2020 (the “Effective Date”). The Manufacturing and Supply Agreement
provides for a term of five years from the Effective Date. Either party may terminate the Manufacturing and Supply Agreement upon
a material breach by the other Party that has not been cured within 90 days, upon the bankruptcy or insolvency of the other Party or
as expressly set forth elsewhere in the Agreement. If the Company terminates the Manufacturing and Supply Agreement other than
for those reasons within the first three years from the Effective Date, the Company is obligated to pay an early termination fee to Command. The Manufacturing and Supply Agreement
also includes customary provisions relating to, among other things, delivery, inspection procedures, warranties, quality management,
business continuity plans, handling and transport, intellectual property, confidentiality and indemn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6:40Z</dcterms:created>
  <dcterms:modified xmlns:dcterms="http://purl.org/dc/terms/" xmlns:xsi="http://www.w3.org/2001/XMLSchema-instance" xsi:type="dcterms:W3CDTF">2021-05-12T16:06:40Z</dcterms:modified>
</cp:coreProperties>
</file>